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Summary of Significant Accounti" sheetId="7" r:id="rId7"/>
    <s:sheet name="Seasonal Aspects" sheetId="8" r:id="rId8"/>
    <s:sheet name="Inventories" sheetId="9" r:id="rId9"/>
    <s:sheet name="Equity Interest Investments" sheetId="10" r:id="rId10"/>
    <s:sheet name="Income Taxes" sheetId="11" r:id="rId11"/>
    <s:sheet name="Fair Values of Financial Instru" sheetId="12" r:id="rId12"/>
    <s:sheet name="Stock Compensation" sheetId="13" r:id="rId13"/>
    <s:sheet name="Segment Information" sheetId="14" r:id="rId14"/>
    <s:sheet name="Dividend Payment" sheetId="15" r:id="rId15"/>
    <s:sheet name="Earnings Per Share" sheetId="16" r:id="rId16"/>
    <s:sheet name="New Accounting Standards" sheetId="17" r:id="rId17"/>
    <s:sheet name="Commitments and Contingencies" sheetId="18" r:id="rId18"/>
    <s:sheet name="Property, Plant and Equipment" sheetId="19" r:id="rId19"/>
    <s:sheet name="Acquisitions" sheetId="20" r:id="rId20"/>
    <s:sheet name="Summary of Significant Accoun21" sheetId="21" r:id="rId21"/>
    <s:sheet name="Inventories (Tables)" sheetId="22" r:id="rId22"/>
    <s:sheet name="Equity Interest Investments (Ta" sheetId="23" r:id="rId23"/>
    <s:sheet name="Fair Values of Financial Inst24" sheetId="24" r:id="rId24"/>
    <s:sheet name="Segment Information (Tables)" sheetId="25" r:id="rId25"/>
    <s:sheet name="Earnings Per Share (Tables)" sheetId="26" r:id="rId26"/>
    <s:sheet name="Inventories (Details)" sheetId="27" r:id="rId27"/>
    <s:sheet name="Equity Interest Investments (De" sheetId="28" r:id="rId28"/>
    <s:sheet name="Equity Interest Investments (29" sheetId="29" r:id="rId29"/>
    <s:sheet name="Equity Interest Investments (30" sheetId="30" r:id="rId30"/>
    <s:sheet name="Equity Interest Investments (31" sheetId="31" r:id="rId31"/>
    <s:sheet name="Fair Values of Financial Inst32" sheetId="32" r:id="rId32"/>
    <s:sheet name="Stock Compensation (Details Tex" sheetId="33" r:id="rId33"/>
    <s:sheet name="Segment Information (Details)" sheetId="34" r:id="rId34"/>
    <s:sheet name="Dividend Payment (Details Textu" sheetId="35" r:id="rId35"/>
    <s:sheet name="Earnings Per Share (Details)" sheetId="36" r:id="rId36"/>
    <s:sheet name="Earnings Per Share (Details Tex" sheetId="37" r:id="rId37"/>
    <s:sheet name="Property, Plant and Equipment (" sheetId="38" r:id="rId38"/>
    <s:sheet name="Acquisitions (Details Textual)" sheetId="39" r:id="rId39"/>
  </s:sheets>
  <s:definedNames/>
  <s:calcPr calcId="124519" calcMode="auto" fullCalcOnLoad="1"/>
</s:workbook>
</file>

<file path=xl/sharedStrings.xml><?xml version="1.0" encoding="utf-8"?>
<sst xmlns="http://schemas.openxmlformats.org/spreadsheetml/2006/main" uniqueCount="301">
  <si>
    <t>Document And Entity Information - shares</t>
  </si>
  <si>
    <t>9 Months Ended</t>
  </si>
  <si>
    <t>Oct. 01, 2016</t>
  </si>
  <si>
    <t>Oct. 26, 2016</t>
  </si>
  <si>
    <t>Document Information [Line Items]</t>
  </si>
  <si>
    <t>Document Type</t>
  </si>
  <si>
    <t>10-Q</t>
  </si>
  <si>
    <t>Amendment Flag</t>
  </si>
  <si>
    <t>false</t>
  </si>
  <si>
    <t>Document Period End Date</t>
  </si>
  <si>
    <t>Oct. 1,
		2016</t>
  </si>
  <si>
    <t>Document Fiscal Year Focus</t>
  </si>
  <si>
    <t>Document Fiscal Period Focus</t>
  </si>
  <si>
    <t>Q3</t>
  </si>
  <si>
    <t>Entity Registrant Name</t>
  </si>
  <si>
    <t>ESCALADE INC</t>
  </si>
  <si>
    <t>Entity Central Index Key</t>
  </si>
  <si>
    <t>Current Fiscal Year End Date</t>
  </si>
  <si>
    <t>--12-31</t>
  </si>
  <si>
    <t>Entity Filer Category</t>
  </si>
  <si>
    <t>Accelerated Filer</t>
  </si>
  <si>
    <t>Trading Symbol</t>
  </si>
  <si>
    <t>ESCA</t>
  </si>
  <si>
    <t>Entity Common Stock, Shares Outstanding</t>
  </si>
  <si>
    <t>CONSOLIDATED CONDENSED BALANCE SHEETS - USD ($) $ in Thousands</t>
  </si>
  <si>
    <t>Dec. 26, 2015</t>
  </si>
  <si>
    <t>Oct. 03, 2015</t>
  </si>
  <si>
    <t>Current Assets:</t>
  </si>
  <si>
    <t>Cash and cash equivalents</t>
  </si>
  <si>
    <t>Receivables, less allowance of $554; $1,086; and $885; respectively</t>
  </si>
  <si>
    <t>Inventories</t>
  </si>
  <si>
    <t>Prepaid expenses</t>
  </si>
  <si>
    <t>Deferred income tax benefit</t>
  </si>
  <si>
    <t>Prepaid income tax</t>
  </si>
  <si>
    <t>Other current assets</t>
  </si>
  <si>
    <t>TOTAL CURRENT ASSETS</t>
  </si>
  <si>
    <t>Property, plant and equipment, net</t>
  </si>
  <si>
    <t>Intangible assets, net</t>
  </si>
  <si>
    <t>Goodwill</t>
  </si>
  <si>
    <t>Investments</t>
  </si>
  <si>
    <t>Other assets</t>
  </si>
  <si>
    <t>TOTAL ASSETS</t>
  </si>
  <si>
    <t>Current Liabilities:</t>
  </si>
  <si>
    <t>Notes payable</t>
  </si>
  <si>
    <t>Current portion of long-term debt</t>
  </si>
  <si>
    <t>Trade accounts payable</t>
  </si>
  <si>
    <t>Accrued liabilities</t>
  </si>
  <si>
    <t>TOTAL CURRENT LIABILITIES</t>
  </si>
  <si>
    <t>Other Liabilities:</t>
  </si>
  <si>
    <t>Long-term debt</t>
  </si>
  <si>
    <t>Deferred income tax liability</t>
  </si>
  <si>
    <t>TOTAL LIABILITIES</t>
  </si>
  <si>
    <t>Stockholders' Equity:</t>
  </si>
  <si>
    <t>Preferred stock: Authorized 1,000,000 shares; no par value, none issued</t>
  </si>
  <si>
    <t xml:space="preserve"> </t>
  </si>
  <si>
    <t>Common stock: Authorized 30,000,000 shares; no par value, issued and outstanding - 14,301,959; 14,179,844; and 14,125,935; shares respectively</t>
  </si>
  <si>
    <t>Retained earnings</t>
  </si>
  <si>
    <t>Accumulated other comprehensive loss</t>
  </si>
  <si>
    <t>TOTAL STOCKHOLDERS' EQUITY</t>
  </si>
  <si>
    <t>TOTAL LIABILITIES AND STOCKHOLDERS' EQUITY</t>
  </si>
  <si>
    <t>CONSOLIDATED CONDENSED BALANCE SHEETS (Parenthetical) - USD ($) $ in Thousands</t>
  </si>
  <si>
    <t>Receivables allowance (in dollars)</t>
  </si>
  <si>
    <t>Preferred stock, shares authorized</t>
  </si>
  <si>
    <t>Preferred stock, shares issued</t>
  </si>
  <si>
    <t>Common stock, shares authorized</t>
  </si>
  <si>
    <t>Common stock, shares issued</t>
  </si>
  <si>
    <t>Common stock, shares outstanding</t>
  </si>
  <si>
    <t>CONSOLIDATED CONDENSED STATEMENTS OF OPERATIONS - USD ($) $ in Thousands</t>
  </si>
  <si>
    <t>3 Months Ended</t>
  </si>
  <si>
    <t>Net sales</t>
  </si>
  <si>
    <t>Costs and Expenses</t>
  </si>
  <si>
    <t>Cost of products sold</t>
  </si>
  <si>
    <t>Selling, administrative and general expenses</t>
  </si>
  <si>
    <t>Amortization</t>
  </si>
  <si>
    <t>Operating Income</t>
  </si>
  <si>
    <t>Other Income (Expense)</t>
  </si>
  <si>
    <t>Interest expense</t>
  </si>
  <si>
    <t>Equity in earnings of affiliates</t>
  </si>
  <si>
    <t>Other income</t>
  </si>
  <si>
    <t>Income Before Income Taxes</t>
  </si>
  <si>
    <t>Provision for Income Taxes</t>
  </si>
  <si>
    <t>Net Income</t>
  </si>
  <si>
    <t>Earnings Per Share Data:</t>
  </si>
  <si>
    <t>Basic earnings per share (in dollars per share)</t>
  </si>
  <si>
    <t>Diluted earnings per share (in dollars per share)</t>
  </si>
  <si>
    <t>Dividends declared</t>
  </si>
  <si>
    <t>CONSOLIDATED CONDENSED STATEMENTS OF COMPREHENSIVE INCOME - USD ($) $ in Thousands</t>
  </si>
  <si>
    <t>Foreign currency translation adjustment</t>
  </si>
  <si>
    <t>Comprehensive Income</t>
  </si>
  <si>
    <t>CONSOLIDATED CONDENSED STATEMENTS OF CASH FLOWS - USD ($) $ in Thousands</t>
  </si>
  <si>
    <t>Operating Activities:</t>
  </si>
  <si>
    <t>Net income</t>
  </si>
  <si>
    <t>Depreciation and amortization</t>
  </si>
  <si>
    <t>Loss (gain) on disposal of property and equipment</t>
  </si>
  <si>
    <t>Stock-based compensation</t>
  </si>
  <si>
    <t>Dividends received from equity method investments</t>
  </si>
  <si>
    <t>Adjustments necessary to reconcile net income to net cash provided by operating activities</t>
  </si>
  <si>
    <t>Net cash provided by operating activities</t>
  </si>
  <si>
    <t>Investing Activities:</t>
  </si>
  <si>
    <t>Purchase of property and equipment</t>
  </si>
  <si>
    <t>Acquisitions</t>
  </si>
  <si>
    <t>Proceeds from sale of property and equipment</t>
  </si>
  <si>
    <t>Purchase of marketable securities</t>
  </si>
  <si>
    <t>Proceeds from disposal of short-term time deposits</t>
  </si>
  <si>
    <t>Net cash used in investing activities</t>
  </si>
  <si>
    <t>Financing Activities:</t>
  </si>
  <si>
    <t>Net increase in notes payable</t>
  </si>
  <si>
    <t>Principal payments on long-term debt</t>
  </si>
  <si>
    <t>Proceeds from issuance of long-term debt</t>
  </si>
  <si>
    <t>Proceeds from exercise of stock options</t>
  </si>
  <si>
    <t>Deferred financing fees</t>
  </si>
  <si>
    <t>Cash dividends paid</t>
  </si>
  <si>
    <t>Director stock compensation</t>
  </si>
  <si>
    <t>Net cash provided by financing activities</t>
  </si>
  <si>
    <t>Net increase (decrease) in cash and cash equivalents</t>
  </si>
  <si>
    <t>Cash and cash equivalents, beginning of period</t>
  </si>
  <si>
    <t>Cash and cash equivalents, end of period</t>
  </si>
  <si>
    <t>Supplemental Cash Flows Information</t>
  </si>
  <si>
    <t>Dividends payable</t>
  </si>
  <si>
    <t>Non-Cash Transactions</t>
  </si>
  <si>
    <t>Note payable for deferred purchase price obligation</t>
  </si>
  <si>
    <t>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Note A  Summary of Significant Accounting Policies </t>
  </si>
  <si>
    <t>Seasonal Aspects</t>
  </si>
  <si>
    <t>Accounting Policies [Abstract]</t>
  </si>
  <si>
    <t>Seasonal Aspects [Text Block]</t>
  </si>
  <si>
    <t xml:space="preserve"> Note B  Seasonal Aspects The results of operations for the three and nine month periods ended October 1, 2016 and October 3, 2015 are not necessarily indicative of the results to be expected for the full year.</t>
  </si>
  <si>
    <t>Inventory Disclosure [Abstract]</t>
  </si>
  <si>
    <t>Inventory Disclosure [Text Block]</t>
  </si>
  <si>
    <t xml:space="preserve"> Note C  Inventories In thousands October 1, December 26, October 3, Raw materials $ 5,467 $ 3,621 $ 4,943 Work in progress 5,093 4,297 5,168 Finished goods 32,376 17,944 30,226 $ 42,936 $ 25,862 $ 40,337 </t>
  </si>
  <si>
    <t>Equity Interest Investments</t>
  </si>
  <si>
    <t>Equity Method Investments and Joint Ventures [Abstract]</t>
  </si>
  <si>
    <t>Equity Method Investments Disclosure [Text Block]</t>
  </si>
  <si>
    <t xml:space="preserve"> Note D  Equity Interest Investments The Company has a 50 10.4 10.7 14.6 4.2 14.9 4.2 50 0.4 Three Months Ended Nine Months Ended In thousands October 1, October 3, October 1, October 3, Equity in earnings of affiliates $ 573 $ 1,069 $ 749 $ 2,080 In thousands October 1, December 26, October 3, Current assets $ 28,857 $ 29,300 $ 31,044 Non-current assets 9,908 9,908 9,533 Total assets 38,765 39,208 40,577 Current liabilities 5,604 5,096 7,777 Non-current liabilities 5,583 5,835 5,736 Total liabilities 11,187 10,931 13,513 Net assets $ 27,578 $ 28,277 $ 27,064 Three Months Ended Nine Months Ended In thousands October 1, October 3, October 1, October 3, Net sales $ 10,635 $ 12,846 $ 27,161 $ 30,161 Gross profit 4,918 6,304 12,661 14,899 Net income 1,146 2,138 1,498 3,346 </t>
  </si>
  <si>
    <t>Income Taxes</t>
  </si>
  <si>
    <t>Income Tax Disclosure [Abstract]</t>
  </si>
  <si>
    <t>Income Tax Disclosure [Text Block]</t>
  </si>
  <si>
    <t xml:space="preserve"> Note E  Income Taxes The provision for income taxes was computed based on financial statement income.</t>
  </si>
  <si>
    <t>Fair Values of Financial Instruments</t>
  </si>
  <si>
    <t>Fair Value Disclosures [Abstract]</t>
  </si>
  <si>
    <t>Fair Value Disclosures [Text Block]</t>
  </si>
  <si>
    <t xml:space="preserve"> Note F  Fair Values of Financial Instruments The following methods were used to estimate the fair value of all financial instruments recognized in the accompanying balance sheets at amounts other than fair values. Cash and Cash Equivalents Fair values of cash and cash equivalents approximate cost due to the short period of time to maturity. Notes Payable and Long-term Debt Fair values of notes payable and long-term debt approximates the carrying value and is estimated based on borrowing rates currently available to the Company for bank loans with similar terms and maturities and determined through the use of a discounted cash flow model. Fair Value Measurements Using October 1, 2016 Carrying Quoted Significant Significant Financial assets Cash and cash equivalents $ 4,306 $ 4,306 $  $  Marketable securities $ 395 $ 395 $  $  Financial liabilities Notes payable $ 30,686 $  $ 30,686 $  Current portion of long-term debt $ 1,405 $  $ 1,405 $  Long-term debt $ 5,313 $  $ 5,313 $  Fair Value Measurements Using December 26, 2015 Carrying Quoted Significant Significant Financial assets Cash and cash equivalents $ 1,982 $ 1,982 $  $  Financial liabilities Notes payable $ 19,776 $  $ 19,776 $  Current portion of long-term debt $ 1,810 $  $ 1,810 $  Long-term debt $ 1,750 $  $ 1,750 $  Fair Value Measurements Using October 3, 2015 Carrying Quoted Significant Significant Financial assets Cash and cash equivalents $ 2,701 $ 2,701 $  $  Financial liabilities Notes payable $ 27,963 $  $ 27,963 $  Current portion of long-term debt $ 1,810 $  $ 1,810 $  Long-term debt $ 1,750 $  $ 1,750 $  </t>
  </si>
  <si>
    <t>Stock Compensation</t>
  </si>
  <si>
    <t>Disclosure Of Compensation Related Costs, Share-Based Payments [Abstract]</t>
  </si>
  <si>
    <t>Disclosure of Compensation Related Costs, Share-based Payments [Text Block]</t>
  </si>
  <si>
    <t xml:space="preserve"> Note G  Stock Compensation The fair value of stock-based compensation is recognized in accordance with the provisions of FASB ASC 718, Stock Compensation During the nine months ended October 1, 2016 and pursuant to the 2007 Incentive Plan, in lieu of cash payments of director fees, the Company awarded to certain directors 13,112 13,250 34,000 30 15 0.11 20,000 15 For the three and nine month periods ended October 1, 2016, including expense associated with issuing certain directors stock in lieu of cash for certain director fees, the Company recognized stock based compensation expense of ($ 13 374 155 478 0.6 0.8</t>
  </si>
  <si>
    <t>Segment Information</t>
  </si>
  <si>
    <t>Segment Reporting [Abstract]</t>
  </si>
  <si>
    <t>Segment Reporting Disclosure [Text Block]</t>
  </si>
  <si>
    <t xml:space="preserve"> Note H  Segment Information For the Three Months In thousands Sporting Corp. Total Revenues from external customers $ 38,793 $  $ 38,793 Operating income 4,334 995 5,329 Net income 2,502 1,741 4,243 As of and for the Nine Months In thousands Sporting Corp. Total Revenues from external customers $ 121,824 $  $ 121,824 Operating income (loss) 11,324 (512) 10,812 Net income 6,492 1,538 8,030 Total assets $ 137,747 $ 27,531 $ 165,278 For the Three Months In thousands Sporting Corp. Total Revenues from external customers $ 34,584 $  $ 34,584 Operating income (loss) 2,875 (1,002) 1,873 Net income 1,582 446 2,028 As of and for the Nine Months In thousands Sporting Corp. Total Revenues from external customers $ 111,798 $  $ 111,798 Operating income (loss) 13,372 (3,055) 10,317 Net income 8,035 712 8,747 Total assets $ 124,423 $ 25,115 $ 149,538 </t>
  </si>
  <si>
    <t>Dividend Payment</t>
  </si>
  <si>
    <t>Payments of Dividends [Abstract]</t>
  </si>
  <si>
    <t>Dividend Payment Terms [Text Block]</t>
  </si>
  <si>
    <t xml:space="preserve"> Note I  Dividend Payment On September 19, 2016, the company paid a quarterly dividend of $0.11 per common share to all shareholders of record on September 12, 2016. The total amount of the dividend was approximately $1.6 million and was charged against retained earnings. On June 17, 2016, the company paid a quarterly dividend of $ 0.11 1.6 On March 21, 2016, the Company paid a quarterly dividend of $ 0.11 1.6</t>
  </si>
  <si>
    <t>Earnings Per Share</t>
  </si>
  <si>
    <t>Earnings Per Share [Abstract]</t>
  </si>
  <si>
    <t>Earnings Per Share [Text Block]</t>
  </si>
  <si>
    <t xml:space="preserve"> Note J  Earnings Per Share Three Months Ended Nine Months Ended In thousands October 1, October 3, October 1, October 3, Weighted average common shares outstanding 14,289 14,120 14,253 14,069 Dilutive effect of stock options and restricted stock units 60 190 60 188 Weighted average common shares outstanding, assuming dilution 14,349 14,310 14,313 14,257 Stock options that are anti-dilutive as to earnings per share and unvested restricted stock units which have a market condition for vesting that has not been achieved are ignored in the computation of dilutive earnings per share. The number of stock options and restricted stock units that were excluded in 2016 and 2015 were 64,000 4,200</t>
  </si>
  <si>
    <t>New Accounting Standards</t>
  </si>
  <si>
    <t>New Accounting Pronouncements and Changes in Accounting Principles [Abstract]</t>
  </si>
  <si>
    <t>New Accounting Pronouncements and Changes in Accounting Principles [Text Block]</t>
  </si>
  <si>
    <t xml:space="preserve"> Note K  New Accounting Standards With the exception of that discussed below, there have been no recent accounting pronouncements or changes in accounting pronouncements during the three and nine month periods ended October 1, 2016, as compared to the recent accounting pronouncements described in the Company’s Annual Report on Form 10-K for the fiscal year ended December 26, 2015, that are of significance, or potential significance to the Company. In February 2016, the Financial Accounting Standards Board (“FASB”) issued Accounting Standards Update (“ASU”) 2016-02, Leases (Topic 842) In March 2016, FASB issued ASU 2016-09, “ Compensation  Stock Compensation (Topic 718) In August 2016, FASB issued ASU 2016-15, “ Statement of Cash Flows (Topic 230)</t>
  </si>
  <si>
    <t>Commitments and Contingencies</t>
  </si>
  <si>
    <t>Commitments and Contingencies Disclosure [Abstract]</t>
  </si>
  <si>
    <t>Commitments and Contingencies Disclosure [Text Block]</t>
  </si>
  <si>
    <t xml:space="preserve"> Note L  Commitments and Contingencies The Company is involved in litigation arising in the normal course of business. The Company does not believe that the disposition or ultimate resolution of existing claims or lawsuits will have a material adverse effect on the business or financial condition of the Company.</t>
  </si>
  <si>
    <t>Property, Plant and Equipment</t>
  </si>
  <si>
    <t>Property, Plant and Equipment [Abstract]</t>
  </si>
  <si>
    <t>Property, Plant and Equipment Disclosure [Text Block]</t>
  </si>
  <si>
    <t xml:space="preserve"> Note M  Property, Plant and Equipment During the three month periods ended October 1, 2016, the Company sold its Wabash, Indiana land and building for a purchase price of approximately $ 2.1 1.9</t>
  </si>
  <si>
    <t>Business Combinations [Abstract]</t>
  </si>
  <si>
    <t>Business Combination Disclosure [Text Block]</t>
  </si>
  <si>
    <t xml:space="preserve"> Note N  Acquisitions On January 21, 2016, the Company acquired substantially all of the business and assets of Triumph Sports USA, Inc.’s business, a brand known for its innovative lines of indoor and outdoor games. Of the $ 10.0 9.5 0.5 1.4 1.4 0.1 0.6 1.4 6.3 This acquisition was not and would not have been material to the Company’s net sales, results of operations or total assets during the three and nine month periods ended October 1, 2016. Accordingly, our consolidated results from operations do not differ materially from historical performance as a result of this acquisition, and therefore, pro-forma results are not presented.</t>
  </si>
  <si>
    <t>Summary of Significant Accounting Policies (Policies)</t>
  </si>
  <si>
    <t>Consolidation, Policy [Policy Text Block]</t>
  </si>
  <si>
    <t xml:space="preserve"> Presentation of Consolidated Condensed Financial Statements</t>
  </si>
  <si>
    <t>Reclassification, Policy [Policy Text Block]</t>
  </si>
  <si>
    <t xml:space="preserve"> Reclassifications</t>
  </si>
  <si>
    <t>Inventories (Tables)</t>
  </si>
  <si>
    <t>Schedule of Inventory, Current [Table Text Block]</t>
  </si>
  <si>
    <t xml:space="preserve"> In thousands October 1, December 26, October 3, Raw materials $ 5,467 $ 3,621 $ 4,943 Work in progress 5,093 4,297 5,168 Finished goods 32,376 17,944 30,226 $ 42,936 $ 25,862 $ 40,337 </t>
  </si>
  <si>
    <t>Equity Interest Investments (Tables)</t>
  </si>
  <si>
    <t>Schedule of Other Nonoperating Income (Expense) [Table Text Block]</t>
  </si>
  <si>
    <t xml:space="preserve"> The Company’s 50% portion of net income for Stiga, included in equity in earnings of affiliates on the Company’s statements of operations, for the three and nine month periods ended October 1, 2016 and October 3, 2015 is as follows: Three Months Ended Nine Months Ended In thousands October 1, October 3, October 1, October 3, Equity in earnings of affiliates $ 573 $ 1,069 $ 749 $ 2,080 </t>
  </si>
  <si>
    <t>Schedule of Joint Ventures Financial Information [Table Text Block]</t>
  </si>
  <si>
    <t xml:space="preserve"> Summarized financial information for Stiga Sports AB balance sheets as of October 1, 2016, December 26, 2015, and October 3, 2015 and statements of operations for the three month and nine month periods ended October 1, 2016 and October 3, 2015 is as follows: In thousands October 1, December 26, October 3, Current assets $ 28,857 $ 29,300 $ 31,044 Non-current assets 9,908 9,908 9,533 Total assets 38,765 39,208 40,577 Current liabilities 5,604 5,096 7,777 Non-current liabilities 5,583 5,835 5,736 Total liabilities 11,187 10,931 13,513 Net assets $ 27,578 $ 28,277 $ 27,064 </t>
  </si>
  <si>
    <t>Schedule of Joint Ventures Income Statement Information [Table Text Block]</t>
  </si>
  <si>
    <t xml:space="preserve"> Three Months Ended Nine Months Ended In thousands October 1, October 3, October 1, October 3, Net sales $ 10,635 $ 12,846 $ 27,161 $ 30,161 Gross profit 4,918 6,304 12,661 14,899 Net income 1,146 2,138 1,498 3,346 </t>
  </si>
  <si>
    <t>Fair Values of Financial Instruments (Tables)</t>
  </si>
  <si>
    <t>Fair Value, by Balance Sheet Grouping [Table Text Block]</t>
  </si>
  <si>
    <t xml:space="preserve"> The following table presents estimated fair values of the Company’s financial instruments and the level within the fair value hierarchy in which the fair value measurements fall in accordance with FASB ASC 825 at October 1, 2016, December 26, 2015 and October 3, 2015. Fair Value Measurements Using October 1, 2016 Carrying Quoted Significant Significant Financial assets Cash and cash equivalents $ 4,306 $ 4,306 $  $  Marketable securities $ 395 $ 395 $  $  Financial liabilities Notes payable $ 30,686 $  $ 30,686 $  Current portion of long-term debt $ 1,405 $  $ 1,405 $  Long-term debt $ 5,313 $  $ 5,313 $  Fair Value Measurements Using December 26, 2015 Carrying Quoted Significant Significant Financial assets Cash and cash equivalents $ 1,982 $ 1,982 $  $  Financial liabilities Notes payable $ 19,776 $  $ 19,776 $  Current portion of long-term debt $ 1,810 $  $ 1,810 $  Long-term debt $ 1,750 $  $ 1,750 $  Fair Value Measurements Using October 3, 2015 Carrying Quoted Significant Significant Financial assets Cash and cash equivalents $ 2,701 $ 2,701 $  $  Financial liabilities Notes payable $ 27,963 $  $ 27,963 $  Current portion of long-term debt $ 1,810 $  $ 1,810 $  Long-term debt $ 1,750 $  $ 1,750 $  </t>
  </si>
  <si>
    <t>Segment Information (Tables)</t>
  </si>
  <si>
    <t>Schedule of Segment Reporting Information, by Segment [Table Text Block]</t>
  </si>
  <si>
    <t xml:space="preserve"> For the Three Months In thousands Sporting Corp. Total Revenues from external customers $ 38,793 $  $ 38,793 Operating income 4,334 995 5,329 Net income 2,502 1,741 4,243 As of and for the Nine Months In thousands Sporting Corp. Total Revenues from external customers $ 121,824 $  $ 121,824 Operating income (loss) 11,324 (512) 10,812 Net income 6,492 1,538 8,030 Total assets $ 137,747 $ 27,531 $ 165,278 For the Three Months In thousands Sporting Corp. Total Revenues from external customers $ 34,584 $  $ 34,584 Operating income (loss) 2,875 (1,002) 1,873 Net income 1,582 446 2,028 As of and for the Nine Months In thousands Sporting Corp. Total Revenues from external customers $ 111,798 $  $ 111,798 Operating income (loss) 13,372 (3,055) 10,317 Net income 8,035 712 8,747 Total assets $ 124,423 $ 25,115 $ 149,538 </t>
  </si>
  <si>
    <t>Earnings Per Share (Tables)</t>
  </si>
  <si>
    <t>Schedule of Weighted Average Number of Shares [Table Text Block]</t>
  </si>
  <si>
    <t xml:space="preserve"> The shares used in computation of the Company’s basic and diluted earnings per common share are as follows: Three Months Ended Nine Months Ended In thousands October 1, October 3, October 1, October 3, Weighted average common shares outstanding 14,289 14,120 14,253 14,069 Dilutive effect of stock options and restricted stock units 60 190 60 188 Weighted average common shares outstanding, assuming dilution 14,349 14,310 14,313 14,257 </t>
  </si>
  <si>
    <t>Inventories (Details) - USD ($) $ in Thousands</t>
  </si>
  <si>
    <t>Inventory [Line Items]</t>
  </si>
  <si>
    <t>Raw materials</t>
  </si>
  <si>
    <t>Work in progress</t>
  </si>
  <si>
    <t>Finished goods</t>
  </si>
  <si>
    <t>Equity Interest Investments (Details) - USD ($) $ in Thousands</t>
  </si>
  <si>
    <t>Schedule of Equity Method Investments [Line Items]</t>
  </si>
  <si>
    <t>Stiga Sports B [Member]</t>
  </si>
  <si>
    <t>Equity Interest Investments (Details 1) - USD ($) $ in Thousands</t>
  </si>
  <si>
    <t>Current assets</t>
  </si>
  <si>
    <t>Total assets</t>
  </si>
  <si>
    <t>Current liabilities</t>
  </si>
  <si>
    <t>Total liabilities</t>
  </si>
  <si>
    <t>Stiga Sports AB [Member]</t>
  </si>
  <si>
    <t>Non-current assets</t>
  </si>
  <si>
    <t>Non-current liabilities</t>
  </si>
  <si>
    <t>Net assets</t>
  </si>
  <si>
    <t>Equity Interest Investments (Details 2) - USD ($) $ in Thousands</t>
  </si>
  <si>
    <t>Gross profit</t>
  </si>
  <si>
    <t>Equity Interest Investments (Details Textual) - Stiga Sports AB [Member] - USD ($) $ in Millions</t>
  </si>
  <si>
    <t>Equity Method Investment, Ownership Percentage</t>
  </si>
  <si>
    <t>50.00%</t>
  </si>
  <si>
    <t>Amortization Of Goodwill</t>
  </si>
  <si>
    <t>Goodwill, Translation Adjustments</t>
  </si>
  <si>
    <t>Cumulative goodwill adjustments, tax effect</t>
  </si>
  <si>
    <t>Adjustments For Net Income Impact</t>
  </si>
  <si>
    <t>Parent [Member]</t>
  </si>
  <si>
    <t>Fair Values of Financial Instruments (Details) - USD ($) $ in Thousands</t>
  </si>
  <si>
    <t>Dec. 27, 2014</t>
  </si>
  <si>
    <t>Financial assets, Carrying Amount</t>
  </si>
  <si>
    <t>Cash and cash equivalents, Carrying Amount</t>
  </si>
  <si>
    <t>Marketable securities, Carrying Amount</t>
  </si>
  <si>
    <t>Financial liabilities, Carrying Amount</t>
  </si>
  <si>
    <t>Notes payable, Carrying Amount</t>
  </si>
  <si>
    <t>Current portion of long-term debt, Carrying Amount</t>
  </si>
  <si>
    <t>Long-term debt, Carrying Amount</t>
  </si>
  <si>
    <t>Fair Value, Inputs, Level 1 [Member]</t>
  </si>
  <si>
    <t>Financial assets, Fair Value</t>
  </si>
  <si>
    <t>Cash and cash equivalents, Fair Value</t>
  </si>
  <si>
    <t>Marketable securities, Fair Value</t>
  </si>
  <si>
    <t>Financial liabilities, Fair Value</t>
  </si>
  <si>
    <t>Notes payable, Fair Value</t>
  </si>
  <si>
    <t>Current portion of long-term debt, Fair Value</t>
  </si>
  <si>
    <t>Long-term debt, Fair Value</t>
  </si>
  <si>
    <t>Fair Value, Inputs, Level 2 [Member]</t>
  </si>
  <si>
    <t>Fair Value, Inputs, Level 3 [Member]</t>
  </si>
  <si>
    <t>Stock Compensation (Details Textual) - USD ($) $ / shares in Units, $ in Thousands</t>
  </si>
  <si>
    <t>Share-based Compensation Arrangement by Share-based Payment Award [Line Items]</t>
  </si>
  <si>
    <t>Share-based Compensation Arrangement by Share-based Payment Award, Options, Grants in Period, Gross</t>
  </si>
  <si>
    <t>Cumulative Average Volume Weighted Average Price Per Share</t>
  </si>
  <si>
    <t>15.00%</t>
  </si>
  <si>
    <t>Common Stock, Dividends, Per Share, Declared</t>
  </si>
  <si>
    <t>Director [Member]</t>
  </si>
  <si>
    <t>Stock Issued During Period, Shares, Share-based Compensation, Gross</t>
  </si>
  <si>
    <t>Restricted Stock Units (RSUs) [Member]</t>
  </si>
  <si>
    <t>Debt Instrument, Convertible, Threshold Consecutive Trading Days</t>
  </si>
  <si>
    <t>30 days</t>
  </si>
  <si>
    <t>Restricted Stock Units (RSUs) [Member] | Director [Member]</t>
  </si>
  <si>
    <t>Restricted Stock Units (RSUs) [Member] | Employees [Member]</t>
  </si>
  <si>
    <t>Non-vested stock awards [Member]</t>
  </si>
  <si>
    <t>Allocated Share-based Compensation Expense</t>
  </si>
  <si>
    <t>Employee and Non Employee Service Share-based Compensation Nonvested Awards Total Compensation Cost Not Yet Recognized</t>
  </si>
  <si>
    <t>Employee Stock Option [Member]</t>
  </si>
  <si>
    <t>Stock Option Exercise Price, Percentage of Excess Amount to Share Price</t>
  </si>
  <si>
    <t>Segment Information (Details) - USD ($) $ in Thousands</t>
  </si>
  <si>
    <t>Segment Reporting Information [Line Items]</t>
  </si>
  <si>
    <t>Revenues from external customers</t>
  </si>
  <si>
    <t>Operating income (loss)</t>
  </si>
  <si>
    <t>Net income (Loss)</t>
  </si>
  <si>
    <t>Sporting Goods [Member]</t>
  </si>
  <si>
    <t>Corporate Segment [Member]</t>
  </si>
  <si>
    <t>Dividend Payment (Details Textual) - USD ($) $ / shares in Units, $ in Millions</t>
  </si>
  <si>
    <t>1 Months Ended</t>
  </si>
  <si>
    <t>Sep. 19, 2016</t>
  </si>
  <si>
    <t>Jun. 17, 2016</t>
  </si>
  <si>
    <t>Mar. 21, 2016</t>
  </si>
  <si>
    <t>Dividend Payment Terms [Line Items]</t>
  </si>
  <si>
    <t>Common Stock, Dividends, Per Share, Declared (in dollars per share)</t>
  </si>
  <si>
    <t>Dividends, Common Stock, Cash (in dollars)</t>
  </si>
  <si>
    <t>Earnings Per Share (Details) - shares shares in Thousands</t>
  </si>
  <si>
    <t>Antidilutive Securities Excluded from Computation of Earnings Per Share [Line Items]</t>
  </si>
  <si>
    <t>Weighted average common shares outstanding</t>
  </si>
  <si>
    <t>Dilutive effect of stock options and restricted stock units</t>
  </si>
  <si>
    <t>Weighted average common shares outstanding, assuming dilution</t>
  </si>
  <si>
    <t>Earnings Per Share (Details Textual) - shares</t>
  </si>
  <si>
    <t>Antidilutive Securities Excluded from Computation of Earnings Per Share, Amount</t>
  </si>
  <si>
    <t>Property, Plant and Equipment (Details Textual) - USD ($) $ in Thousands</t>
  </si>
  <si>
    <t>Proceeds from Sale of Property, Plant, and Equipment, Total</t>
  </si>
  <si>
    <t>Gain (Loss) On Sale Of Property Plant Equipment</t>
  </si>
  <si>
    <t>Land and Building [Member]</t>
  </si>
  <si>
    <t>Acquisitions (Details Textual) - USD ($) $ in Thousands</t>
  </si>
  <si>
    <t>Jan. 21, 2016</t>
  </si>
  <si>
    <t>Business Acquisition [Line Items]</t>
  </si>
  <si>
    <t>Triumph Sports USA, Inc [Member]</t>
  </si>
  <si>
    <t>Business Combination, Recognized Identifiable Assets Acquired and Liabilities Assumed, Inventory</t>
  </si>
  <si>
    <t>Business Combination, Recognized Identifiable Assets Acquired and Liabilities Assumed, Current Assets, Receivables</t>
  </si>
  <si>
    <t>Business Combination, Consideration Transferred, Total</t>
  </si>
  <si>
    <t>Payments to Acquire Businesses, Gross</t>
  </si>
  <si>
    <t>Business Combination, Recognized Identifiable Assets Acquired and Liabilities Assumed, Contingent Liability</t>
  </si>
  <si>
    <t>Business Combination, Recognized Identifiable Assets Acquired and Liabilities Assumed, Current Assets, Prepaid Expense and Other Assets</t>
  </si>
  <si>
    <t>Business Combination, Recognized Identifiable Assets Acquired and Liabilities Assumed, Current Liabilities, Accounts Payable</t>
  </si>
  <si>
    <t>Business Combination, Recognized Identifiable Assets Acquired and Liabilities Assumed, Intangible Assets, Other than Goodwill, Total</t>
  </si>
</sst>
</file>

<file path=xl/styles.xml><?xml version="1.0" encoding="utf-8"?>
<styleSheet xmlns="http://schemas.openxmlformats.org/spreadsheetml/2006/main">
  <numFmts count="4">
    <numFmt formatCode="_(&quot;$ &quot;#,##0_);_(&quot;$ &quot;(#,##0)" numFmtId="165"/>
    <numFmt formatCode="_(&quot;$ &quot;#,##0.0_);_(&quot;$ &quot;(#,##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33488</v>
      </c>
    </row>
    <row r="11" spans="1:3">
      <c s="4" r="A11" t="s">
        <v>17</v>
      </c>
      <c s="4" r="B11" t="s">
        <v>18</v>
      </c>
    </row>
    <row r="12" spans="1:3">
      <c s="4" r="A12" t="s">
        <v>19</v>
      </c>
      <c s="4" r="B12" t="s">
        <v>20</v>
      </c>
    </row>
    <row r="13" spans="1:3">
      <c s="4" r="A13" t="s">
        <v>21</v>
      </c>
      <c s="4" r="B13" t="s">
        <v>22</v>
      </c>
    </row>
    <row r="14" spans="1:3">
      <c s="4" r="A14" t="s">
        <v>23</v>
      </c>
      <c s="6" r="C14" t="n">
        <v>143019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32</v>
      </c>
      <c s="2" r="B1" t="s">
        <v>1</v>
      </c>
    </row>
    <row r="2" spans="1:2">
      <c s="2" r="B2" t="s">
        <v>2</v>
      </c>
    </row>
    <row r="3" spans="1:2">
      <c s="3" r="A3" t="s">
        <v>133</v>
      </c>
    </row>
    <row r="4" spans="1:2">
      <c s="4" r="A4" t="s">
        <v>134</v>
      </c>
      <c s="4" r="B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36</v>
      </c>
      <c s="2" r="B1" t="s">
        <v>1</v>
      </c>
    </row>
    <row r="2" spans="1:2">
      <c s="2" r="B2" t="s">
        <v>2</v>
      </c>
    </row>
    <row r="3" spans="1:2">
      <c s="3" r="A3" t="s">
        <v>137</v>
      </c>
    </row>
    <row r="4" spans="1:2">
      <c s="4" r="A4" t="s">
        <v>138</v>
      </c>
      <c s="4" r="B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40</v>
      </c>
      <c s="2" r="B1" t="s">
        <v>1</v>
      </c>
    </row>
    <row r="2" spans="1:2">
      <c s="2" r="B2" t="s">
        <v>2</v>
      </c>
    </row>
    <row r="3" spans="1:2">
      <c s="3" r="A3" t="s">
        <v>141</v>
      </c>
    </row>
    <row r="4" spans="1:2">
      <c s="4" r="A4" t="s">
        <v>142</v>
      </c>
      <c s="4" r="B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44</v>
      </c>
      <c s="2" r="B1" t="s">
        <v>1</v>
      </c>
    </row>
    <row r="2" spans="1:2">
      <c s="2" r="B2" t="s">
        <v>2</v>
      </c>
    </row>
    <row r="3" spans="1:2">
      <c s="3" r="A3" t="s">
        <v>145</v>
      </c>
    </row>
    <row r="4" spans="1:2">
      <c s="4" r="A4" t="s">
        <v>146</v>
      </c>
      <c s="4" r="B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48</v>
      </c>
      <c s="2" r="B1" t="s">
        <v>1</v>
      </c>
    </row>
    <row r="2" spans="1:2">
      <c s="2" r="B2" t="s">
        <v>2</v>
      </c>
    </row>
    <row r="3" spans="1:2">
      <c s="3" r="A3" t="s">
        <v>149</v>
      </c>
    </row>
    <row r="4" spans="1:2">
      <c s="4" r="A4" t="s">
        <v>150</v>
      </c>
      <c s="4" r="B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2</v>
      </c>
      <c s="2" r="B1" t="s">
        <v>1</v>
      </c>
    </row>
    <row r="2" spans="1:2">
      <c s="2" r="B2" t="s">
        <v>2</v>
      </c>
    </row>
    <row r="3" spans="1:2">
      <c s="3" r="A3" t="s">
        <v>153</v>
      </c>
    </row>
    <row r="4" spans="1:2">
      <c s="4" r="A4" t="s">
        <v>154</v>
      </c>
      <c s="4" r="B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6</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0</v>
      </c>
      <c s="2" r="B1" t="s">
        <v>1</v>
      </c>
    </row>
    <row r="2" spans="1:2">
      <c s="2" r="B2" t="s">
        <v>2</v>
      </c>
    </row>
    <row r="3" spans="1:2">
      <c s="3" r="A3" t="s">
        <v>161</v>
      </c>
    </row>
    <row r="4" spans="1:2">
      <c s="4" r="A4" t="s">
        <v>162</v>
      </c>
      <c s="4" r="B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4</v>
      </c>
      <c s="2" r="B1" t="s">
        <v>1</v>
      </c>
    </row>
    <row r="2" spans="1:2">
      <c s="2" r="B2" t="s">
        <v>2</v>
      </c>
    </row>
    <row r="3" spans="1:2">
      <c s="3" r="A3" t="s">
        <v>165</v>
      </c>
    </row>
    <row r="4" spans="1:2">
      <c s="4" r="A4" t="s">
        <v>166</v>
      </c>
      <c s="4" r="B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8</v>
      </c>
      <c s="2" r="B1" t="s">
        <v>1</v>
      </c>
    </row>
    <row r="2" spans="1:2">
      <c s="2" r="B2" t="s">
        <v>2</v>
      </c>
    </row>
    <row r="3" spans="1:2">
      <c s="3" r="A3" t="s">
        <v>169</v>
      </c>
    </row>
    <row r="4" spans="1:2">
      <c s="4" r="A4" t="s">
        <v>170</v>
      </c>
      <c s="4" r="B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4</v>
      </c>
      <c s="2" r="B1" t="s">
        <v>2</v>
      </c>
      <c s="2" r="C1" t="s">
        <v>25</v>
      </c>
      <c s="2" r="D1" t="s">
        <v>26</v>
      </c>
    </row>
    <row r="2" spans="1:4">
      <c s="3" r="A2" t="s">
        <v>27</v>
      </c>
    </row>
    <row r="3" spans="1:4">
      <c s="4" r="A3" t="s">
        <v>28</v>
      </c>
      <c s="7" r="B3" t="n">
        <v>4306</v>
      </c>
      <c s="7" r="C3" t="n">
        <v>1982</v>
      </c>
      <c s="7" r="D3" t="n">
        <v>2701</v>
      </c>
    </row>
    <row r="4" spans="1:4">
      <c s="4" r="A4" t="s">
        <v>29</v>
      </c>
      <c s="6" r="B4" t="n">
        <v>37034</v>
      </c>
      <c s="6" r="C4" t="n">
        <v>38984</v>
      </c>
      <c s="6" r="D4" t="n">
        <v>31407</v>
      </c>
    </row>
    <row r="5" spans="1:4">
      <c s="4" r="A5" t="s">
        <v>30</v>
      </c>
      <c s="6" r="B5" t="n">
        <v>42936</v>
      </c>
      <c s="6" r="C5" t="n">
        <v>25862</v>
      </c>
      <c s="6" r="D5" t="n">
        <v>40337</v>
      </c>
    </row>
    <row r="6" spans="1:4">
      <c s="4" r="A6" t="s">
        <v>31</v>
      </c>
      <c s="6" r="B6" t="n">
        <v>2492</v>
      </c>
      <c s="6" r="C6" t="n">
        <v>2534</v>
      </c>
      <c s="6" r="D6" t="n">
        <v>2134</v>
      </c>
    </row>
    <row r="7" spans="1:4">
      <c s="4" r="A7" t="s">
        <v>32</v>
      </c>
      <c s="6" r="B7" t="n">
        <v>1553</v>
      </c>
      <c s="6" r="C7" t="n">
        <v>1543</v>
      </c>
      <c s="6" r="D7" t="n">
        <v>949</v>
      </c>
    </row>
    <row r="8" spans="1:4">
      <c s="4" r="A8" t="s">
        <v>33</v>
      </c>
      <c s="6" r="B8" t="n">
        <v>952</v>
      </c>
      <c s="6" r="C8" t="n">
        <v>1910</v>
      </c>
      <c s="6" r="D8" t="n">
        <v>1699</v>
      </c>
    </row>
    <row r="9" spans="1:4">
      <c s="4" r="A9" t="s">
        <v>34</v>
      </c>
      <c s="6" r="B9" t="n">
        <v>395</v>
      </c>
      <c s="6" r="C9" t="n">
        <v>0</v>
      </c>
      <c s="6" r="D9" t="n">
        <v>0</v>
      </c>
    </row>
    <row r="10" spans="1:4">
      <c s="4" r="A10" t="s">
        <v>35</v>
      </c>
      <c s="6" r="B10" t="n">
        <v>89668</v>
      </c>
      <c s="6" r="C10" t="n">
        <v>72815</v>
      </c>
      <c s="6" r="D10" t="n">
        <v>79227</v>
      </c>
    </row>
    <row r="11" spans="1:4">
      <c s="4" r="A11" t="s">
        <v>36</v>
      </c>
      <c s="6" r="B11" t="n">
        <v>13665</v>
      </c>
      <c s="6" r="C11" t="n">
        <v>14363</v>
      </c>
      <c s="6" r="D11" t="n">
        <v>13848</v>
      </c>
    </row>
    <row r="12" spans="1:4">
      <c s="4" r="A12" t="s">
        <v>37</v>
      </c>
      <c s="6" r="B12" t="n">
        <v>21221</v>
      </c>
      <c s="6" r="C12" t="n">
        <v>16868</v>
      </c>
      <c s="6" r="D12" t="n">
        <v>17517</v>
      </c>
    </row>
    <row r="13" spans="1:4">
      <c s="4" r="A13" t="s">
        <v>38</v>
      </c>
      <c s="6" r="B13" t="n">
        <v>21456</v>
      </c>
      <c s="6" r="C13" t="n">
        <v>20047</v>
      </c>
      <c s="6" r="D13" t="n">
        <v>20142</v>
      </c>
    </row>
    <row r="14" spans="1:4">
      <c s="4" r="A14" t="s">
        <v>39</v>
      </c>
      <c s="6" r="B14" t="n">
        <v>19268</v>
      </c>
      <c s="6" r="C14" t="n">
        <v>19644</v>
      </c>
      <c s="6" r="D14" t="n">
        <v>18799</v>
      </c>
    </row>
    <row r="15" spans="1:4">
      <c s="4" r="A15" t="s">
        <v>40</v>
      </c>
      <c s="6" r="B15" t="n">
        <v>0</v>
      </c>
      <c s="6" r="C15" t="n">
        <v>0</v>
      </c>
      <c s="6" r="D15" t="n">
        <v>5</v>
      </c>
    </row>
    <row r="16" spans="1:4">
      <c s="4" r="A16" t="s">
        <v>41</v>
      </c>
      <c s="6" r="B16" t="n">
        <v>165278</v>
      </c>
      <c s="6" r="C16" t="n">
        <v>143737</v>
      </c>
      <c s="6" r="D16" t="n">
        <v>149538</v>
      </c>
    </row>
    <row r="17" spans="1:4">
      <c s="3" r="A17" t="s">
        <v>42</v>
      </c>
    </row>
    <row r="18" spans="1:4">
      <c s="4" r="A18" t="s">
        <v>43</v>
      </c>
      <c s="6" r="B18" t="n">
        <v>30686</v>
      </c>
      <c s="6" r="C18" t="n">
        <v>19776</v>
      </c>
      <c s="6" r="D18" t="n">
        <v>27963</v>
      </c>
    </row>
    <row r="19" spans="1:4">
      <c s="4" r="A19" t="s">
        <v>44</v>
      </c>
      <c s="6" r="B19" t="n">
        <v>1405</v>
      </c>
      <c s="6" r="C19" t="n">
        <v>1810</v>
      </c>
      <c s="6" r="D19" t="n">
        <v>1810</v>
      </c>
    </row>
    <row r="20" spans="1:4">
      <c s="4" r="A20" t="s">
        <v>45</v>
      </c>
      <c s="6" r="B20" t="n">
        <v>9726</v>
      </c>
      <c s="6" r="C20" t="n">
        <v>2547</v>
      </c>
      <c s="6" r="D20" t="n">
        <v>6630</v>
      </c>
    </row>
    <row r="21" spans="1:4">
      <c s="4" r="A21" t="s">
        <v>46</v>
      </c>
      <c s="6" r="B21" t="n">
        <v>10342</v>
      </c>
      <c s="6" r="C21" t="n">
        <v>14174</v>
      </c>
      <c s="6" r="D21" t="n">
        <v>12430</v>
      </c>
    </row>
    <row r="22" spans="1:4">
      <c s="4" r="A22" t="s">
        <v>47</v>
      </c>
      <c s="6" r="B22" t="n">
        <v>52159</v>
      </c>
      <c s="6" r="C22" t="n">
        <v>38307</v>
      </c>
      <c s="6" r="D22" t="n">
        <v>48833</v>
      </c>
    </row>
    <row r="23" spans="1:4">
      <c s="3" r="A23" t="s">
        <v>48</v>
      </c>
    </row>
    <row r="24" spans="1:4">
      <c s="4" r="A24" t="s">
        <v>49</v>
      </c>
      <c s="6" r="B24" t="n">
        <v>5313</v>
      </c>
      <c s="6" r="C24" t="n">
        <v>1750</v>
      </c>
      <c s="6" r="D24" t="n">
        <v>1750</v>
      </c>
    </row>
    <row r="25" spans="1:4">
      <c s="4" r="A25" t="s">
        <v>50</v>
      </c>
      <c s="6" r="B25" t="n">
        <v>7166</v>
      </c>
      <c s="6" r="C25" t="n">
        <v>7200</v>
      </c>
      <c s="6" r="D25" t="n">
        <v>5031</v>
      </c>
    </row>
    <row r="26" spans="1:4">
      <c s="4" r="A26" t="s">
        <v>51</v>
      </c>
      <c s="6" r="B26" t="n">
        <v>64638</v>
      </c>
      <c s="6" r="C26" t="n">
        <v>47257</v>
      </c>
      <c s="6" r="D26" t="n">
        <v>55614</v>
      </c>
    </row>
    <row r="27" spans="1:4">
      <c s="3" r="A27" t="s">
        <v>52</v>
      </c>
    </row>
    <row r="28" spans="1:4">
      <c s="4" r="A28" t="s">
        <v>53</v>
      </c>
      <c s="4" r="B28" t="s">
        <v>54</v>
      </c>
      <c s="4" r="C28" t="s">
        <v>54</v>
      </c>
    </row>
    <row r="29" spans="1:4">
      <c s="4" r="A29" t="s">
        <v>55</v>
      </c>
      <c s="6" r="B29" t="n">
        <v>14302</v>
      </c>
      <c s="6" r="C29" t="n">
        <v>14180</v>
      </c>
      <c s="6" r="D29" t="n">
        <v>14126</v>
      </c>
    </row>
    <row r="30" spans="1:4">
      <c s="4" r="A30" t="s">
        <v>56</v>
      </c>
      <c s="6" r="B30" t="n">
        <v>89582</v>
      </c>
      <c s="6" r="C30" t="n">
        <v>85478</v>
      </c>
      <c s="6" r="D30" t="n">
        <v>83064</v>
      </c>
    </row>
    <row r="31" spans="1:4">
      <c s="4" r="A31" t="s">
        <v>57</v>
      </c>
      <c s="6" r="B31" t="n">
        <v>-3244</v>
      </c>
      <c s="6" r="C31" t="n">
        <v>-3178</v>
      </c>
      <c s="6" r="D31" t="n">
        <v>-3266</v>
      </c>
    </row>
    <row r="32" spans="1:4">
      <c s="4" r="A32" t="s">
        <v>58</v>
      </c>
      <c s="6" r="B32" t="n">
        <v>100640</v>
      </c>
      <c s="6" r="C32" t="n">
        <v>96480</v>
      </c>
      <c s="6" r="D32" t="n">
        <v>93924</v>
      </c>
    </row>
    <row r="33" spans="1:4">
      <c s="4" r="A33" t="s">
        <v>59</v>
      </c>
      <c s="7" r="B33" t="n">
        <v>165278</v>
      </c>
      <c s="7" r="C33" t="n">
        <v>143737</v>
      </c>
      <c s="7" r="D33" t="n">
        <v>1495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00</v>
      </c>
      <c s="2" r="B1" t="s">
        <v>1</v>
      </c>
    </row>
    <row r="2" spans="1:2">
      <c s="2" r="B2" t="s">
        <v>2</v>
      </c>
    </row>
    <row r="3" spans="1:2">
      <c s="3" r="A3" t="s">
        <v>172</v>
      </c>
    </row>
    <row r="4" spans="1:2">
      <c s="4" r="A4" t="s">
        <v>173</v>
      </c>
      <c s="4" r="B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61"/>
  </cols>
  <sheetData>
    <row r="1" spans="1:2">
      <c s="1" r="A1" t="s">
        <v>175</v>
      </c>
      <c s="2" r="B1" t="s">
        <v>1</v>
      </c>
    </row>
    <row r="2" spans="1:2">
      <c s="2" r="B2" t="s">
        <v>2</v>
      </c>
    </row>
    <row r="3" spans="1:2">
      <c s="3" r="A3" t="s">
        <v>126</v>
      </c>
    </row>
    <row r="4" spans="1:2">
      <c s="4" r="A4" t="s">
        <v>176</v>
      </c>
      <c s="4" r="B4" t="s">
        <v>177</v>
      </c>
    </row>
    <row r="5" spans="1:2">
      <c s="4" r="A5" t="s">
        <v>178</v>
      </c>
      <c s="4" r="B5"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0</v>
      </c>
      <c s="2" r="B1" t="s">
        <v>1</v>
      </c>
    </row>
    <row r="2" spans="1:2">
      <c s="2" r="B2" t="s">
        <v>2</v>
      </c>
    </row>
    <row r="3" spans="1:2">
      <c s="3" r="A3" t="s">
        <v>129</v>
      </c>
    </row>
    <row r="4" spans="1:2">
      <c s="4" r="A4" t="s">
        <v>181</v>
      </c>
      <c s="4" r="B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s="1" r="A1" t="s">
        <v>183</v>
      </c>
      <c s="2" r="B1" t="s">
        <v>1</v>
      </c>
    </row>
    <row r="2" spans="1:2">
      <c s="2" r="B2" t="s">
        <v>2</v>
      </c>
    </row>
    <row r="3" spans="1:2">
      <c s="3" r="A3" t="s">
        <v>133</v>
      </c>
    </row>
    <row r="4" spans="1:2">
      <c s="4" r="A4" t="s">
        <v>184</v>
      </c>
      <c s="4" r="B4" t="s">
        <v>185</v>
      </c>
    </row>
    <row r="5" spans="1:2">
      <c s="4" r="A5" t="s">
        <v>186</v>
      </c>
      <c s="4" r="B5" t="s">
        <v>187</v>
      </c>
    </row>
    <row r="6" spans="1:2">
      <c s="4" r="A6" t="s">
        <v>188</v>
      </c>
      <c s="4" r="B6"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90</v>
      </c>
      <c s="2" r="B1" t="s">
        <v>1</v>
      </c>
    </row>
    <row r="2" spans="1:2">
      <c s="2" r="B2" t="s">
        <v>2</v>
      </c>
    </row>
    <row r="3" spans="1:2">
      <c s="3" r="A3" t="s">
        <v>141</v>
      </c>
    </row>
    <row r="4" spans="1:2">
      <c s="4" r="A4" t="s">
        <v>191</v>
      </c>
      <c s="4" r="B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193</v>
      </c>
      <c s="2" r="B1" t="s">
        <v>1</v>
      </c>
    </row>
    <row r="2" spans="1:2">
      <c s="2" r="B2" t="s">
        <v>2</v>
      </c>
    </row>
    <row r="3" spans="1:2">
      <c s="3" r="A3" t="s">
        <v>149</v>
      </c>
    </row>
    <row r="4" spans="1:2">
      <c s="4" r="A4" t="s">
        <v>194</v>
      </c>
      <c s="4" r="B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96</v>
      </c>
      <c s="2" r="B1" t="s">
        <v>1</v>
      </c>
    </row>
    <row r="2" spans="1:2">
      <c s="2" r="B2" t="s">
        <v>2</v>
      </c>
    </row>
    <row r="3" spans="1:2">
      <c s="3" r="A3" t="s">
        <v>157</v>
      </c>
    </row>
    <row r="4" spans="1:2">
      <c s="4" r="A4" t="s">
        <v>197</v>
      </c>
      <c s="4" r="B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s="1" r="A1" t="s">
        <v>199</v>
      </c>
      <c s="2" r="B1" t="s">
        <v>2</v>
      </c>
      <c s="2" r="C1" t="s">
        <v>25</v>
      </c>
      <c s="2" r="D1" t="s">
        <v>26</v>
      </c>
    </row>
    <row r="2" spans="1:4">
      <c s="3" r="A2" t="s">
        <v>200</v>
      </c>
    </row>
    <row r="3" spans="1:4">
      <c s="4" r="A3" t="s">
        <v>201</v>
      </c>
      <c s="7" r="B3" t="n">
        <v>5467</v>
      </c>
      <c s="7" r="C3" t="n">
        <v>3621</v>
      </c>
      <c s="7" r="D3" t="n">
        <v>4943</v>
      </c>
    </row>
    <row r="4" spans="1:4">
      <c s="4" r="A4" t="s">
        <v>202</v>
      </c>
      <c s="6" r="B4" t="n">
        <v>5093</v>
      </c>
      <c s="6" r="C4" t="n">
        <v>4297</v>
      </c>
      <c s="6" r="D4" t="n">
        <v>5168</v>
      </c>
    </row>
    <row r="5" spans="1:4">
      <c s="4" r="A5" t="s">
        <v>203</v>
      </c>
      <c s="6" r="B5" t="n">
        <v>32376</v>
      </c>
      <c s="6" r="C5" t="n">
        <v>17944</v>
      </c>
      <c s="6" r="D5" t="n">
        <v>30226</v>
      </c>
    </row>
    <row r="6" spans="1:4">
      <c s="4" r="A6" t="s">
        <v>30</v>
      </c>
      <c s="7" r="B6" t="n">
        <v>42936</v>
      </c>
      <c s="7" r="C6" t="n">
        <v>25862</v>
      </c>
      <c s="7" r="D6" t="n">
        <v>4033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204</v>
      </c>
      <c s="2" r="B1" t="s">
        <v>68</v>
      </c>
      <c s="2" r="D1" t="s">
        <v>1</v>
      </c>
    </row>
    <row r="2" spans="1:5">
      <c s="2" r="B2" t="s">
        <v>2</v>
      </c>
      <c s="2" r="C2" t="s">
        <v>26</v>
      </c>
      <c s="2" r="D2" t="s">
        <v>2</v>
      </c>
      <c s="2" r="E2" t="s">
        <v>26</v>
      </c>
    </row>
    <row r="3" spans="1:5">
      <c s="3" r="A3" t="s">
        <v>205</v>
      </c>
    </row>
    <row r="4" spans="1:5">
      <c s="4" r="A4" t="s">
        <v>77</v>
      </c>
      <c s="7" r="B4" t="n">
        <v>573</v>
      </c>
      <c s="7" r="C4" t="n">
        <v>1069</v>
      </c>
      <c s="7" r="D4" t="n">
        <v>749</v>
      </c>
      <c s="7" r="E4" t="n">
        <v>2080</v>
      </c>
    </row>
    <row r="5" spans="1:5">
      <c s="4" r="A5" t="s">
        <v>206</v>
      </c>
    </row>
    <row r="6" spans="1:5">
      <c s="3" r="A6" t="s">
        <v>205</v>
      </c>
    </row>
    <row r="7" spans="1:5">
      <c s="4" r="A7" t="s">
        <v>77</v>
      </c>
      <c s="7" r="B7" t="n">
        <v>573</v>
      </c>
      <c s="7" r="C7" t="n">
        <v>1069</v>
      </c>
      <c s="7" r="D7" t="n">
        <v>749</v>
      </c>
      <c s="7" r="E7" t="n">
        <v>208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s="1" r="A1" t="s">
        <v>207</v>
      </c>
      <c s="2" r="B1" t="s">
        <v>2</v>
      </c>
      <c s="2" r="C1" t="s">
        <v>25</v>
      </c>
      <c s="2" r="D1" t="s">
        <v>26</v>
      </c>
    </row>
    <row r="2" spans="1:4">
      <c s="3" r="A2" t="s">
        <v>205</v>
      </c>
    </row>
    <row r="3" spans="1:4">
      <c s="4" r="A3" t="s">
        <v>208</v>
      </c>
      <c s="7" r="B3" t="n">
        <v>89668</v>
      </c>
      <c s="7" r="C3" t="n">
        <v>72815</v>
      </c>
      <c s="7" r="D3" t="n">
        <v>79227</v>
      </c>
    </row>
    <row r="4" spans="1:4">
      <c s="4" r="A4" t="s">
        <v>209</v>
      </c>
      <c s="6" r="B4" t="n">
        <v>165278</v>
      </c>
      <c s="6" r="C4" t="n">
        <v>143737</v>
      </c>
      <c s="6" r="D4" t="n">
        <v>149538</v>
      </c>
    </row>
    <row r="5" spans="1:4">
      <c s="4" r="A5" t="s">
        <v>210</v>
      </c>
      <c s="6" r="B5" t="n">
        <v>52159</v>
      </c>
      <c s="6" r="C5" t="n">
        <v>38307</v>
      </c>
      <c s="6" r="D5" t="n">
        <v>48833</v>
      </c>
    </row>
    <row r="6" spans="1:4">
      <c s="4" r="A6" t="s">
        <v>211</v>
      </c>
      <c s="6" r="B6" t="n">
        <v>64638</v>
      </c>
      <c s="6" r="C6" t="n">
        <v>47257</v>
      </c>
      <c s="6" r="D6" t="n">
        <v>55614</v>
      </c>
    </row>
    <row r="7" spans="1:4">
      <c s="4" r="A7" t="s">
        <v>212</v>
      </c>
    </row>
    <row r="8" spans="1:4">
      <c s="3" r="A8" t="s">
        <v>205</v>
      </c>
    </row>
    <row r="9" spans="1:4">
      <c s="4" r="A9" t="s">
        <v>208</v>
      </c>
      <c s="6" r="B9" t="n">
        <v>28857</v>
      </c>
      <c s="6" r="C9" t="n">
        <v>29300</v>
      </c>
      <c s="6" r="D9" t="n">
        <v>31044</v>
      </c>
    </row>
    <row r="10" spans="1:4">
      <c s="4" r="A10" t="s">
        <v>213</v>
      </c>
      <c s="6" r="B10" t="n">
        <v>9908</v>
      </c>
      <c s="6" r="C10" t="n">
        <v>9908</v>
      </c>
      <c s="6" r="D10" t="n">
        <v>9533</v>
      </c>
    </row>
    <row r="11" spans="1:4">
      <c s="4" r="A11" t="s">
        <v>209</v>
      </c>
      <c s="6" r="B11" t="n">
        <v>38765</v>
      </c>
      <c s="6" r="C11" t="n">
        <v>39208</v>
      </c>
      <c s="6" r="D11" t="n">
        <v>40577</v>
      </c>
    </row>
    <row r="12" spans="1:4">
      <c s="4" r="A12" t="s">
        <v>210</v>
      </c>
      <c s="6" r="B12" t="n">
        <v>5604</v>
      </c>
      <c s="6" r="C12" t="n">
        <v>5096</v>
      </c>
      <c s="6" r="D12" t="n">
        <v>7777</v>
      </c>
    </row>
    <row r="13" spans="1:4">
      <c s="4" r="A13" t="s">
        <v>214</v>
      </c>
      <c s="6" r="B13" t="n">
        <v>5583</v>
      </c>
      <c s="6" r="C13" t="n">
        <v>5835</v>
      </c>
      <c s="6" r="D13" t="n">
        <v>5736</v>
      </c>
    </row>
    <row r="14" spans="1:4">
      <c s="4" r="A14" t="s">
        <v>211</v>
      </c>
      <c s="6" r="B14" t="n">
        <v>11187</v>
      </c>
      <c s="6" r="C14" t="n">
        <v>10931</v>
      </c>
      <c s="6" r="D14" t="n">
        <v>13513</v>
      </c>
    </row>
    <row r="15" spans="1:4">
      <c s="4" r="A15" t="s">
        <v>215</v>
      </c>
      <c s="7" r="B15" t="n">
        <v>27578</v>
      </c>
      <c s="7" r="C15" t="n">
        <v>28277</v>
      </c>
      <c s="7" r="D15" t="n">
        <v>2706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s="1" r="A1" t="s">
        <v>60</v>
      </c>
      <c s="2" r="B1" t="s">
        <v>2</v>
      </c>
      <c s="2" r="C1" t="s">
        <v>25</v>
      </c>
      <c s="2" r="D1" t="s">
        <v>26</v>
      </c>
    </row>
    <row r="2" spans="1:4">
      <c s="4" r="A2" t="s">
        <v>61</v>
      </c>
      <c s="7" r="B2" t="n">
        <v>554</v>
      </c>
      <c s="7" r="C2" t="n">
        <v>1086</v>
      </c>
      <c s="7" r="D2" t="n">
        <v>885</v>
      </c>
    </row>
    <row r="3" spans="1:4">
      <c s="4" r="A3" t="s">
        <v>62</v>
      </c>
      <c s="6" r="B3" t="n">
        <v>1000000</v>
      </c>
      <c s="6" r="C3" t="n">
        <v>1000000</v>
      </c>
      <c s="6" r="D3" t="n">
        <v>1000000</v>
      </c>
    </row>
    <row r="4" spans="1:4">
      <c s="4" r="A4" t="s">
        <v>63</v>
      </c>
      <c s="6" r="B4" t="n">
        <v>0</v>
      </c>
      <c s="6" r="C4" t="n">
        <v>0</v>
      </c>
      <c s="6" r="D4" t="n">
        <v>0</v>
      </c>
    </row>
    <row r="5" spans="1:4">
      <c s="4" r="A5" t="s">
        <v>64</v>
      </c>
      <c s="6" r="B5" t="n">
        <v>30000000</v>
      </c>
      <c s="6" r="C5" t="n">
        <v>30000000</v>
      </c>
      <c s="6" r="D5" t="n">
        <v>30000000</v>
      </c>
    </row>
    <row r="6" spans="1:4">
      <c s="4" r="A6" t="s">
        <v>65</v>
      </c>
      <c s="6" r="B6" t="n">
        <v>14301959</v>
      </c>
      <c s="6" r="C6" t="n">
        <v>14179844</v>
      </c>
      <c s="6" r="D6" t="n">
        <v>14125935</v>
      </c>
    </row>
    <row r="7" spans="1:4">
      <c s="4" r="A7" t="s">
        <v>66</v>
      </c>
      <c s="6" r="B7" t="n">
        <v>14301959</v>
      </c>
      <c s="6" r="C7" t="n">
        <v>14179844</v>
      </c>
      <c s="6" r="D7" t="n">
        <v>141259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s="1" r="A1" t="s">
        <v>216</v>
      </c>
      <c s="2" r="B1" t="s">
        <v>68</v>
      </c>
      <c s="2" r="D1" t="s">
        <v>1</v>
      </c>
    </row>
    <row r="2" spans="1:5">
      <c s="2" r="B2" t="s">
        <v>2</v>
      </c>
      <c s="2" r="C2" t="s">
        <v>26</v>
      </c>
      <c s="2" r="D2" t="s">
        <v>2</v>
      </c>
      <c s="2" r="E2" t="s">
        <v>26</v>
      </c>
    </row>
    <row r="3" spans="1:5">
      <c s="3" r="A3" t="s">
        <v>205</v>
      </c>
    </row>
    <row r="4" spans="1:5">
      <c s="4" r="A4" t="s">
        <v>69</v>
      </c>
      <c s="7" r="B4" t="n">
        <v>38793</v>
      </c>
      <c s="7" r="C4" t="n">
        <v>34584</v>
      </c>
      <c s="7" r="D4" t="n">
        <v>121824</v>
      </c>
      <c s="7" r="E4" t="n">
        <v>111798</v>
      </c>
    </row>
    <row r="5" spans="1:5">
      <c s="4" r="A5" t="s">
        <v>91</v>
      </c>
      <c s="6" r="B5" t="n">
        <v>4243</v>
      </c>
      <c s="6" r="C5" t="n">
        <v>2028</v>
      </c>
      <c s="6" r="D5" t="n">
        <v>8030</v>
      </c>
      <c s="6" r="E5" t="n">
        <v>8747</v>
      </c>
    </row>
    <row r="6" spans="1:5">
      <c s="4" r="A6" t="s">
        <v>212</v>
      </c>
    </row>
    <row r="7" spans="1:5">
      <c s="3" r="A7" t="s">
        <v>205</v>
      </c>
    </row>
    <row r="8" spans="1:5">
      <c s="4" r="A8" t="s">
        <v>69</v>
      </c>
      <c s="6" r="B8" t="n">
        <v>10635</v>
      </c>
      <c s="6" r="C8" t="n">
        <v>12846</v>
      </c>
      <c s="6" r="D8" t="n">
        <v>27161</v>
      </c>
      <c s="6" r="E8" t="n">
        <v>30161</v>
      </c>
    </row>
    <row r="9" spans="1:5">
      <c s="4" r="A9" t="s">
        <v>217</v>
      </c>
      <c s="6" r="B9" t="n">
        <v>4918</v>
      </c>
      <c s="6" r="C9" t="n">
        <v>6304</v>
      </c>
      <c s="6" r="D9" t="n">
        <v>12661</v>
      </c>
      <c s="6" r="E9" t="n">
        <v>14899</v>
      </c>
    </row>
    <row r="10" spans="1:5">
      <c s="4" r="A10" t="s">
        <v>91</v>
      </c>
      <c s="7" r="B10" t="n">
        <v>1146</v>
      </c>
      <c s="7" r="C10" t="n">
        <v>2138</v>
      </c>
      <c s="7" r="D10" t="n">
        <v>1498</v>
      </c>
      <c s="7" r="E10" t="n">
        <v>334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18</v>
      </c>
      <c s="2" r="B1" t="s">
        <v>1</v>
      </c>
    </row>
    <row r="2" spans="1:3">
      <c s="2" r="B2" t="s">
        <v>2</v>
      </c>
      <c s="2" r="C2" t="s">
        <v>26</v>
      </c>
    </row>
    <row r="3" spans="1:3">
      <c s="3" r="A3" t="s">
        <v>205</v>
      </c>
    </row>
    <row r="4" spans="1:3">
      <c s="4" r="A4" t="s">
        <v>219</v>
      </c>
      <c s="4" r="B4" t="s">
        <v>220</v>
      </c>
    </row>
    <row r="5" spans="1:3">
      <c s="4" r="A5" t="s">
        <v>221</v>
      </c>
      <c s="8" r="B5" t="n">
        <v>10.4</v>
      </c>
      <c s="8" r="C5" t="n">
        <v>10.7</v>
      </c>
    </row>
    <row r="6" spans="1:3">
      <c s="4" r="A6" t="s">
        <v>222</v>
      </c>
      <c s="10" r="B6" t="n">
        <v>14.6</v>
      </c>
      <c s="10" r="C6" t="n">
        <v>14.9</v>
      </c>
    </row>
    <row r="7" spans="1:3">
      <c s="4" r="A7" t="s">
        <v>223</v>
      </c>
      <c s="10" r="B7" t="n">
        <v>4.2</v>
      </c>
      <c s="10" r="C7" t="n">
        <v>4.2</v>
      </c>
    </row>
    <row r="8" spans="1:3">
      <c s="4" r="A8" t="s">
        <v>224</v>
      </c>
      <c s="7" r="B8" t="n">
        <v>0</v>
      </c>
      <c s="8" r="C8" t="n">
        <v>0.4</v>
      </c>
    </row>
    <row r="9" spans="1:3">
      <c s="4" r="A9" t="s">
        <v>225</v>
      </c>
    </row>
    <row r="10" spans="1:3">
      <c s="3" r="A10" t="s">
        <v>205</v>
      </c>
    </row>
    <row r="11" spans="1:3">
      <c s="4" r="A11" t="s">
        <v>219</v>
      </c>
      <c s="4" r="B11" t="s">
        <v>220</v>
      </c>
      <c s="4" r="C11" t="s">
        <v>22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s="1" r="A1" t="s">
        <v>226</v>
      </c>
      <c s="2" r="B1" t="s">
        <v>2</v>
      </c>
      <c s="2" r="C1" t="s">
        <v>25</v>
      </c>
      <c s="2" r="D1" t="s">
        <v>26</v>
      </c>
      <c s="2" r="E1" t="s">
        <v>227</v>
      </c>
    </row>
    <row r="2" spans="1:5">
      <c s="3" r="A2" t="s">
        <v>228</v>
      </c>
    </row>
    <row r="3" spans="1:5">
      <c s="4" r="A3" t="s">
        <v>229</v>
      </c>
      <c s="7" r="B3" t="n">
        <v>4306</v>
      </c>
      <c s="7" r="C3" t="n">
        <v>1982</v>
      </c>
      <c s="7" r="D3" t="n">
        <v>2701</v>
      </c>
      <c s="7" r="E3" t="n">
        <v>3232</v>
      </c>
    </row>
    <row r="4" spans="1:5">
      <c s="4" r="A4" t="s">
        <v>230</v>
      </c>
      <c s="6" r="B4" t="n">
        <v>395</v>
      </c>
    </row>
    <row r="5" spans="1:5">
      <c s="3" r="A5" t="s">
        <v>231</v>
      </c>
    </row>
    <row r="6" spans="1:5">
      <c s="4" r="A6" t="s">
        <v>232</v>
      </c>
      <c s="6" r="B6" t="n">
        <v>30686</v>
      </c>
      <c s="6" r="C6" t="n">
        <v>19776</v>
      </c>
      <c s="6" r="D6" t="n">
        <v>27963</v>
      </c>
    </row>
    <row r="7" spans="1:5">
      <c s="4" r="A7" t="s">
        <v>233</v>
      </c>
      <c s="6" r="B7" t="n">
        <v>1405</v>
      </c>
      <c s="6" r="C7" t="n">
        <v>1810</v>
      </c>
      <c s="6" r="D7" t="n">
        <v>1810</v>
      </c>
    </row>
    <row r="8" spans="1:5">
      <c s="4" r="A8" t="s">
        <v>234</v>
      </c>
      <c s="6" r="B8" t="n">
        <v>5313</v>
      </c>
      <c s="6" r="C8" t="n">
        <v>1750</v>
      </c>
      <c s="6" r="D8" t="n">
        <v>1750</v>
      </c>
    </row>
    <row r="9" spans="1:5">
      <c s="4" r="A9" t="s">
        <v>235</v>
      </c>
    </row>
    <row r="10" spans="1:5">
      <c s="3" r="A10" t="s">
        <v>236</v>
      </c>
    </row>
    <row r="11" spans="1:5">
      <c s="4" r="A11" t="s">
        <v>237</v>
      </c>
      <c s="6" r="B11" t="n">
        <v>4306</v>
      </c>
      <c s="6" r="C11" t="n">
        <v>1982</v>
      </c>
      <c s="6" r="D11" t="n">
        <v>2701</v>
      </c>
    </row>
    <row r="12" spans="1:5">
      <c s="4" r="A12" t="s">
        <v>238</v>
      </c>
      <c s="6" r="B12" t="n">
        <v>395</v>
      </c>
    </row>
    <row r="13" spans="1:5">
      <c s="3" r="A13" t="s">
        <v>239</v>
      </c>
    </row>
    <row r="14" spans="1:5">
      <c s="4" r="A14" t="s">
        <v>240</v>
      </c>
      <c s="6" r="B14" t="n">
        <v>0</v>
      </c>
      <c s="6" r="C14" t="n">
        <v>0</v>
      </c>
      <c s="6" r="D14" t="n">
        <v>0</v>
      </c>
    </row>
    <row r="15" spans="1:5">
      <c s="4" r="A15" t="s">
        <v>241</v>
      </c>
      <c s="6" r="B15" t="n">
        <v>0</v>
      </c>
      <c s="6" r="C15" t="n">
        <v>0</v>
      </c>
      <c s="6" r="D15" t="n">
        <v>0</v>
      </c>
    </row>
    <row r="16" spans="1:5">
      <c s="4" r="A16" t="s">
        <v>242</v>
      </c>
      <c s="6" r="B16" t="n">
        <v>0</v>
      </c>
      <c s="6" r="C16" t="n">
        <v>0</v>
      </c>
      <c s="6" r="D16" t="n">
        <v>0</v>
      </c>
    </row>
    <row r="17" spans="1:5">
      <c s="4" r="A17" t="s">
        <v>243</v>
      </c>
    </row>
    <row r="18" spans="1:5">
      <c s="3" r="A18" t="s">
        <v>236</v>
      </c>
    </row>
    <row r="19" spans="1:5">
      <c s="4" r="A19" t="s">
        <v>237</v>
      </c>
      <c s="6" r="B19" t="n">
        <v>0</v>
      </c>
      <c s="6" r="C19" t="n">
        <v>0</v>
      </c>
      <c s="6" r="D19" t="n">
        <v>0</v>
      </c>
    </row>
    <row r="20" spans="1:5">
      <c s="4" r="A20" t="s">
        <v>238</v>
      </c>
      <c s="6" r="B20" t="n">
        <v>0</v>
      </c>
    </row>
    <row r="21" spans="1:5">
      <c s="3" r="A21" t="s">
        <v>239</v>
      </c>
    </row>
    <row r="22" spans="1:5">
      <c s="4" r="A22" t="s">
        <v>240</v>
      </c>
      <c s="6" r="B22" t="n">
        <v>30686</v>
      </c>
      <c s="6" r="C22" t="n">
        <v>19776</v>
      </c>
      <c s="6" r="D22" t="n">
        <v>27963</v>
      </c>
    </row>
    <row r="23" spans="1:5">
      <c s="4" r="A23" t="s">
        <v>241</v>
      </c>
      <c s="6" r="B23" t="n">
        <v>1405</v>
      </c>
      <c s="6" r="C23" t="n">
        <v>1810</v>
      </c>
      <c s="6" r="D23" t="n">
        <v>1810</v>
      </c>
    </row>
    <row r="24" spans="1:5">
      <c s="4" r="A24" t="s">
        <v>242</v>
      </c>
      <c s="6" r="B24" t="n">
        <v>5313</v>
      </c>
      <c s="6" r="C24" t="n">
        <v>1750</v>
      </c>
      <c s="6" r="D24" t="n">
        <v>1750</v>
      </c>
    </row>
    <row r="25" spans="1:5">
      <c s="4" r="A25" t="s">
        <v>244</v>
      </c>
    </row>
    <row r="26" spans="1:5">
      <c s="3" r="A26" t="s">
        <v>236</v>
      </c>
    </row>
    <row r="27" spans="1:5">
      <c s="4" r="A27" t="s">
        <v>237</v>
      </c>
      <c s="6" r="B27" t="n">
        <v>0</v>
      </c>
      <c s="6" r="C27" t="n">
        <v>0</v>
      </c>
      <c s="6" r="D27" t="n">
        <v>0</v>
      </c>
    </row>
    <row r="28" spans="1:5">
      <c s="4" r="A28" t="s">
        <v>238</v>
      </c>
      <c s="6" r="B28" t="n">
        <v>0</v>
      </c>
    </row>
    <row r="29" spans="1:5">
      <c s="3" r="A29" t="s">
        <v>239</v>
      </c>
    </row>
    <row r="30" spans="1:5">
      <c s="4" r="A30" t="s">
        <v>240</v>
      </c>
      <c s="6" r="B30" t="n">
        <v>0</v>
      </c>
      <c s="6" r="C30" t="n">
        <v>0</v>
      </c>
      <c s="6" r="D30" t="n">
        <v>0</v>
      </c>
    </row>
    <row r="31" spans="1:5">
      <c s="4" r="A31" t="s">
        <v>241</v>
      </c>
      <c s="6" r="B31" t="n">
        <v>0</v>
      </c>
      <c s="6" r="C31" t="n">
        <v>0</v>
      </c>
      <c s="6" r="D31" t="n">
        <v>0</v>
      </c>
    </row>
    <row r="32" spans="1:5">
      <c s="4" r="A32" t="s">
        <v>242</v>
      </c>
      <c s="7" r="B32" t="n">
        <v>0</v>
      </c>
      <c s="7" r="C32" t="n">
        <v>0</v>
      </c>
      <c s="7" r="D32"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5</v>
      </c>
      <c s="2" r="B1" t="s">
        <v>68</v>
      </c>
      <c s="2" r="D1" t="s">
        <v>1</v>
      </c>
    </row>
    <row r="2" spans="1:5">
      <c s="2" r="B2" t="s">
        <v>2</v>
      </c>
      <c s="2" r="C2" t="s">
        <v>26</v>
      </c>
      <c s="2" r="D2" t="s">
        <v>2</v>
      </c>
      <c s="2" r="E2" t="s">
        <v>26</v>
      </c>
    </row>
    <row r="3" spans="1:5">
      <c s="3" r="A3" t="s">
        <v>246</v>
      </c>
    </row>
    <row r="4" spans="1:5">
      <c s="4" r="A4" t="s">
        <v>247</v>
      </c>
      <c s="6" r="D4" t="n">
        <v>20000</v>
      </c>
    </row>
    <row r="5" spans="1:5">
      <c s="4" r="A5" t="s">
        <v>248</v>
      </c>
      <c s="4" r="D5" t="s">
        <v>249</v>
      </c>
    </row>
    <row r="6" spans="1:5">
      <c s="4" r="A6" t="s">
        <v>250</v>
      </c>
      <c s="9" r="B6" t="n">
        <v>0.11</v>
      </c>
      <c s="9" r="C6" t="n">
        <v>0.11</v>
      </c>
      <c s="9" r="D6" t="n">
        <v>0.33</v>
      </c>
      <c s="9" r="E6" t="n">
        <v>0.32</v>
      </c>
    </row>
    <row r="7" spans="1:5">
      <c s="4" r="A7" t="s">
        <v>251</v>
      </c>
    </row>
    <row r="8" spans="1:5">
      <c s="3" r="A8" t="s">
        <v>246</v>
      </c>
    </row>
    <row r="9" spans="1:5">
      <c s="4" r="A9" t="s">
        <v>252</v>
      </c>
      <c s="6" r="D9" t="n">
        <v>13112</v>
      </c>
    </row>
    <row r="10" spans="1:5">
      <c s="4" r="A10" t="s">
        <v>253</v>
      </c>
    </row>
    <row r="11" spans="1:5">
      <c s="3" r="A11" t="s">
        <v>246</v>
      </c>
    </row>
    <row r="12" spans="1:5">
      <c s="4" r="A12" t="s">
        <v>254</v>
      </c>
      <c s="4" r="D12" t="s">
        <v>255</v>
      </c>
    </row>
    <row r="13" spans="1:5">
      <c s="4" r="A13" t="s">
        <v>250</v>
      </c>
      <c s="9" r="D13" t="n">
        <v>0.11</v>
      </c>
    </row>
    <row r="14" spans="1:5">
      <c s="4" r="A14" t="s">
        <v>256</v>
      </c>
    </row>
    <row r="15" spans="1:5">
      <c s="3" r="A15" t="s">
        <v>246</v>
      </c>
    </row>
    <row r="16" spans="1:5">
      <c s="4" r="A16" t="s">
        <v>247</v>
      </c>
      <c s="6" r="D16" t="n">
        <v>13250</v>
      </c>
    </row>
    <row r="17" spans="1:5">
      <c s="4" r="A17" t="s">
        <v>257</v>
      </c>
    </row>
    <row r="18" spans="1:5">
      <c s="3" r="A18" t="s">
        <v>246</v>
      </c>
    </row>
    <row r="19" spans="1:5">
      <c s="4" r="A19" t="s">
        <v>252</v>
      </c>
      <c s="6" r="D19" t="n">
        <v>34000</v>
      </c>
    </row>
    <row r="20" spans="1:5">
      <c s="4" r="A20" t="s">
        <v>258</v>
      </c>
    </row>
    <row r="21" spans="1:5">
      <c s="3" r="A21" t="s">
        <v>246</v>
      </c>
    </row>
    <row r="22" spans="1:5">
      <c s="4" r="A22" t="s">
        <v>259</v>
      </c>
      <c s="7" r="B22" t="n">
        <v>-13</v>
      </c>
      <c s="7" r="C22" t="n">
        <v>155</v>
      </c>
      <c s="7" r="D22" t="n">
        <v>374</v>
      </c>
      <c s="7" r="E22" t="n">
        <v>478</v>
      </c>
    </row>
    <row r="23" spans="1:5">
      <c s="4" r="A23" t="s">
        <v>260</v>
      </c>
      <c s="7" r="B23" t="n">
        <v>600</v>
      </c>
      <c s="7" r="C23" t="n">
        <v>800</v>
      </c>
      <c s="7" r="D23" t="n">
        <v>600</v>
      </c>
      <c s="7" r="E23" t="n">
        <v>800</v>
      </c>
    </row>
    <row r="24" spans="1:5">
      <c s="4" r="A24" t="s">
        <v>261</v>
      </c>
    </row>
    <row r="25" spans="1:5">
      <c s="3" r="A25" t="s">
        <v>246</v>
      </c>
    </row>
    <row r="26" spans="1:5">
      <c s="4" r="A26" t="s">
        <v>262</v>
      </c>
      <c s="4" r="D26" t="s">
        <v>24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s="1" r="A1" t="s">
        <v>263</v>
      </c>
      <c s="2" r="B1" t="s">
        <v>68</v>
      </c>
      <c s="2" r="D1" t="s">
        <v>1</v>
      </c>
    </row>
    <row r="2" spans="1:6">
      <c s="2" r="B2" t="s">
        <v>2</v>
      </c>
      <c s="2" r="C2" t="s">
        <v>26</v>
      </c>
      <c s="2" r="D2" t="s">
        <v>2</v>
      </c>
      <c s="2" r="E2" t="s">
        <v>26</v>
      </c>
      <c s="2" r="F2" t="s">
        <v>25</v>
      </c>
    </row>
    <row r="3" spans="1:6">
      <c s="3" r="A3" t="s">
        <v>264</v>
      </c>
    </row>
    <row r="4" spans="1:6">
      <c s="4" r="A4" t="s">
        <v>265</v>
      </c>
      <c s="7" r="B4" t="n">
        <v>38793</v>
      </c>
      <c s="7" r="C4" t="n">
        <v>34584</v>
      </c>
      <c s="7" r="D4" t="n">
        <v>121824</v>
      </c>
      <c s="7" r="E4" t="n">
        <v>111798</v>
      </c>
    </row>
    <row r="5" spans="1:6">
      <c s="4" r="A5" t="s">
        <v>266</v>
      </c>
      <c s="6" r="B5" t="n">
        <v>5329</v>
      </c>
      <c s="6" r="C5" t="n">
        <v>1873</v>
      </c>
      <c s="6" r="D5" t="n">
        <v>10812</v>
      </c>
      <c s="6" r="E5" t="n">
        <v>10317</v>
      </c>
    </row>
    <row r="6" spans="1:6">
      <c s="4" r="A6" t="s">
        <v>267</v>
      </c>
      <c s="6" r="B6" t="n">
        <v>4243</v>
      </c>
      <c s="6" r="C6" t="n">
        <v>2028</v>
      </c>
      <c s="6" r="D6" t="n">
        <v>8030</v>
      </c>
      <c s="6" r="E6" t="n">
        <v>8747</v>
      </c>
    </row>
    <row r="7" spans="1:6">
      <c s="4" r="A7" t="s">
        <v>209</v>
      </c>
      <c s="6" r="B7" t="n">
        <v>165278</v>
      </c>
      <c s="6" r="C7" t="n">
        <v>149538</v>
      </c>
      <c s="6" r="D7" t="n">
        <v>165278</v>
      </c>
      <c s="6" r="E7" t="n">
        <v>149538</v>
      </c>
      <c s="7" r="F7" t="n">
        <v>143737</v>
      </c>
    </row>
    <row r="8" spans="1:6">
      <c s="4" r="A8" t="s">
        <v>268</v>
      </c>
    </row>
    <row r="9" spans="1:6">
      <c s="3" r="A9" t="s">
        <v>264</v>
      </c>
    </row>
    <row r="10" spans="1:6">
      <c s="4" r="A10" t="s">
        <v>265</v>
      </c>
      <c s="6" r="B10" t="n">
        <v>38793</v>
      </c>
      <c s="6" r="C10" t="n">
        <v>34584</v>
      </c>
      <c s="6" r="D10" t="n">
        <v>121824</v>
      </c>
      <c s="6" r="E10" t="n">
        <v>111798</v>
      </c>
    </row>
    <row r="11" spans="1:6">
      <c s="4" r="A11" t="s">
        <v>266</v>
      </c>
      <c s="6" r="B11" t="n">
        <v>4334</v>
      </c>
      <c s="6" r="C11" t="n">
        <v>2875</v>
      </c>
      <c s="6" r="D11" t="n">
        <v>11324</v>
      </c>
      <c s="6" r="E11" t="n">
        <v>13372</v>
      </c>
    </row>
    <row r="12" spans="1:6">
      <c s="4" r="A12" t="s">
        <v>267</v>
      </c>
      <c s="6" r="B12" t="n">
        <v>2502</v>
      </c>
      <c s="6" r="C12" t="n">
        <v>1582</v>
      </c>
      <c s="6" r="D12" t="n">
        <v>6492</v>
      </c>
      <c s="6" r="E12" t="n">
        <v>8035</v>
      </c>
    </row>
    <row r="13" spans="1:6">
      <c s="4" r="A13" t="s">
        <v>209</v>
      </c>
      <c s="6" r="B13" t="n">
        <v>137747</v>
      </c>
      <c s="6" r="C13" t="n">
        <v>124423</v>
      </c>
      <c s="6" r="D13" t="n">
        <v>137747</v>
      </c>
      <c s="6" r="E13" t="n">
        <v>124423</v>
      </c>
    </row>
    <row r="14" spans="1:6">
      <c s="4" r="A14" t="s">
        <v>269</v>
      </c>
    </row>
    <row r="15" spans="1:6">
      <c s="3" r="A15" t="s">
        <v>264</v>
      </c>
    </row>
    <row r="16" spans="1:6">
      <c s="4" r="A16" t="s">
        <v>265</v>
      </c>
      <c s="6" r="B16" t="n">
        <v>0</v>
      </c>
      <c s="6" r="C16" t="n">
        <v>0</v>
      </c>
      <c s="6" r="D16" t="n">
        <v>0</v>
      </c>
      <c s="6" r="E16" t="n">
        <v>0</v>
      </c>
    </row>
    <row r="17" spans="1:6">
      <c s="4" r="A17" t="s">
        <v>266</v>
      </c>
      <c s="6" r="B17" t="n">
        <v>995</v>
      </c>
      <c s="6" r="C17" t="n">
        <v>-1002</v>
      </c>
      <c s="6" r="D17" t="n">
        <v>-512</v>
      </c>
      <c s="6" r="E17" t="n">
        <v>-3055</v>
      </c>
    </row>
    <row r="18" spans="1:6">
      <c s="4" r="A18" t="s">
        <v>267</v>
      </c>
      <c s="6" r="B18" t="n">
        <v>1741</v>
      </c>
      <c s="6" r="C18" t="n">
        <v>446</v>
      </c>
      <c s="6" r="D18" t="n">
        <v>1538</v>
      </c>
      <c s="6" r="E18" t="n">
        <v>712</v>
      </c>
    </row>
    <row r="19" spans="1:6">
      <c s="4" r="A19" t="s">
        <v>209</v>
      </c>
      <c s="7" r="B19" t="n">
        <v>27531</v>
      </c>
      <c s="7" r="C19" t="n">
        <v>25115</v>
      </c>
      <c s="7" r="D19" t="n">
        <v>27531</v>
      </c>
      <c s="7" r="E19" t="n">
        <v>2511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70</v>
      </c>
      <c s="2" r="B1" t="s">
        <v>271</v>
      </c>
    </row>
    <row r="2" spans="1:4">
      <c s="2" r="B2" t="s">
        <v>272</v>
      </c>
      <c s="2" r="C2" t="s">
        <v>273</v>
      </c>
      <c s="2" r="D2" t="s">
        <v>274</v>
      </c>
    </row>
    <row r="3" spans="1:4">
      <c s="3" r="A3" t="s">
        <v>275</v>
      </c>
    </row>
    <row r="4" spans="1:4">
      <c s="4" r="A4" t="s">
        <v>276</v>
      </c>
      <c s="9" r="B4" t="n">
        <v>0.11</v>
      </c>
      <c s="9" r="C4" t="n">
        <v>0.11</v>
      </c>
      <c s="9" r="D4" t="n">
        <v>0.11</v>
      </c>
    </row>
    <row r="5" spans="1:4">
      <c s="4" r="A5" t="s">
        <v>277</v>
      </c>
      <c s="8" r="B5" t="n">
        <v>1.6</v>
      </c>
      <c s="8" r="C5" t="n">
        <v>1.6</v>
      </c>
      <c s="8" r="D5" t="n">
        <v>1.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8</v>
      </c>
      <c s="2" r="B1" t="s">
        <v>68</v>
      </c>
      <c s="2" r="D1" t="s">
        <v>1</v>
      </c>
    </row>
    <row r="2" spans="1:5">
      <c s="2" r="B2" t="s">
        <v>2</v>
      </c>
      <c s="2" r="C2" t="s">
        <v>26</v>
      </c>
      <c s="2" r="D2" t="s">
        <v>2</v>
      </c>
      <c s="2" r="E2" t="s">
        <v>26</v>
      </c>
    </row>
    <row r="3" spans="1:5">
      <c s="3" r="A3" t="s">
        <v>279</v>
      </c>
    </row>
    <row r="4" spans="1:5">
      <c s="4" r="A4" t="s">
        <v>280</v>
      </c>
      <c s="6" r="B4" t="n">
        <v>14289</v>
      </c>
      <c s="6" r="C4" t="n">
        <v>14120</v>
      </c>
      <c s="6" r="D4" t="n">
        <v>14253</v>
      </c>
      <c s="6" r="E4" t="n">
        <v>14069</v>
      </c>
    </row>
    <row r="5" spans="1:5">
      <c s="4" r="A5" t="s">
        <v>281</v>
      </c>
      <c s="6" r="B5" t="n">
        <v>60</v>
      </c>
      <c s="6" r="C5" t="n">
        <v>190</v>
      </c>
      <c s="6" r="D5" t="n">
        <v>60</v>
      </c>
      <c s="6" r="E5" t="n">
        <v>188</v>
      </c>
    </row>
    <row r="6" spans="1:5">
      <c s="4" r="A6" t="s">
        <v>282</v>
      </c>
      <c s="6" r="B6" t="n">
        <v>14349</v>
      </c>
      <c s="6" r="C6" t="n">
        <v>14310</v>
      </c>
      <c s="6" r="D6" t="n">
        <v>14313</v>
      </c>
      <c s="6" r="E6" t="n">
        <v>1425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3</v>
      </c>
      <c s="2" r="B1" t="s">
        <v>1</v>
      </c>
    </row>
    <row r="2" spans="1:3">
      <c s="2" r="B2" t="s">
        <v>2</v>
      </c>
      <c s="2" r="C2" t="s">
        <v>26</v>
      </c>
    </row>
    <row r="3" spans="1:3">
      <c s="3" r="A3" t="s">
        <v>279</v>
      </c>
    </row>
    <row r="4" spans="1:3">
      <c s="4" r="A4" t="s">
        <v>284</v>
      </c>
      <c s="6" r="B4" t="n">
        <v>64000</v>
      </c>
      <c s="6" r="C4" t="n">
        <v>42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s>
  <sheetData>
    <row r="1" spans="1:4">
      <c s="1" r="A1" t="s">
        <v>285</v>
      </c>
      <c s="2" r="B1" t="s">
        <v>68</v>
      </c>
      <c s="2" r="C1" t="s">
        <v>1</v>
      </c>
    </row>
    <row r="2" spans="1:4">
      <c s="2" r="B2" t="s">
        <v>2</v>
      </c>
      <c s="2" r="C2" t="s">
        <v>2</v>
      </c>
      <c s="2" r="D2" t="s">
        <v>26</v>
      </c>
    </row>
    <row r="3" spans="1:4">
      <c s="4" r="A3" t="s">
        <v>286</v>
      </c>
      <c s="7" r="C3" t="n">
        <v>2523</v>
      </c>
      <c s="7" r="D3" t="n">
        <v>0</v>
      </c>
    </row>
    <row r="4" spans="1:4">
      <c s="4" r="A4" t="s">
        <v>287</v>
      </c>
      <c s="6" r="C4" t="n">
        <v>2112</v>
      </c>
      <c s="7" r="D4" t="n">
        <v>-1</v>
      </c>
    </row>
    <row r="5" spans="1:4">
      <c s="4" r="A5" t="s">
        <v>288</v>
      </c>
    </row>
    <row r="6" spans="1:4">
      <c s="4" r="A6" t="s">
        <v>286</v>
      </c>
      <c s="7" r="B6" t="n">
        <v>2100</v>
      </c>
    </row>
    <row r="7" spans="1:4">
      <c s="4" r="A7" t="s">
        <v>287</v>
      </c>
      <c s="7" r="B7" t="n">
        <v>1900</v>
      </c>
      <c s="7" r="C7" t="n">
        <v>19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289</v>
      </c>
      <c s="2" r="B1" t="s">
        <v>271</v>
      </c>
    </row>
    <row r="2" spans="1:5">
      <c s="2" r="B2" t="s">
        <v>290</v>
      </c>
      <c s="2" r="C2" t="s">
        <v>2</v>
      </c>
      <c s="2" r="D2" t="s">
        <v>25</v>
      </c>
      <c s="2" r="E2" t="s">
        <v>26</v>
      </c>
    </row>
    <row r="3" spans="1:5">
      <c s="3" r="A3" t="s">
        <v>291</v>
      </c>
    </row>
    <row r="4" spans="1:5">
      <c s="4" r="A4" t="s">
        <v>38</v>
      </c>
      <c s="7" r="C4" t="n">
        <v>21456</v>
      </c>
      <c s="7" r="D4" t="n">
        <v>20047</v>
      </c>
      <c s="7" r="E4" t="n">
        <v>20142</v>
      </c>
    </row>
    <row r="5" spans="1:5">
      <c s="4" r="A5" t="s">
        <v>292</v>
      </c>
    </row>
    <row r="6" spans="1:5">
      <c s="3" r="A6" t="s">
        <v>291</v>
      </c>
    </row>
    <row r="7" spans="1:5">
      <c s="4" r="A7" t="s">
        <v>293</v>
      </c>
      <c s="7" r="B7" t="n">
        <v>1400</v>
      </c>
    </row>
    <row r="8" spans="1:5">
      <c s="4" r="A8" t="s">
        <v>38</v>
      </c>
      <c s="6" r="B8" t="n">
        <v>1400</v>
      </c>
    </row>
    <row r="9" spans="1:5">
      <c s="4" r="A9" t="s">
        <v>294</v>
      </c>
      <c s="6" r="B9" t="n">
        <v>1400</v>
      </c>
    </row>
    <row r="10" spans="1:5">
      <c s="4" r="A10" t="s">
        <v>295</v>
      </c>
      <c s="6" r="B10" t="n">
        <v>10000</v>
      </c>
    </row>
    <row r="11" spans="1:5">
      <c s="4" r="A11" t="s">
        <v>296</v>
      </c>
      <c s="6" r="B11" t="n">
        <v>9500</v>
      </c>
    </row>
    <row r="12" spans="1:5">
      <c s="4" r="A12" t="s">
        <v>297</v>
      </c>
      <c s="6" r="B12" t="n">
        <v>500</v>
      </c>
    </row>
    <row r="13" spans="1:5">
      <c s="4" r="A13" t="s">
        <v>298</v>
      </c>
      <c s="6" r="B13" t="n">
        <v>100</v>
      </c>
    </row>
    <row r="14" spans="1:5">
      <c s="4" r="A14" t="s">
        <v>299</v>
      </c>
      <c s="6" r="B14" t="n">
        <v>600</v>
      </c>
    </row>
    <row r="15" spans="1:5">
      <c s="4" r="A15" t="s">
        <v>300</v>
      </c>
      <c s="7" r="B15" t="n">
        <v>6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67</v>
      </c>
      <c s="2" r="B1" t="s">
        <v>68</v>
      </c>
      <c s="2" r="D1" t="s">
        <v>1</v>
      </c>
    </row>
    <row r="2" spans="1:5">
      <c s="2" r="B2" t="s">
        <v>2</v>
      </c>
      <c s="2" r="C2" t="s">
        <v>26</v>
      </c>
      <c s="2" r="D2" t="s">
        <v>2</v>
      </c>
      <c s="2" r="E2" t="s">
        <v>26</v>
      </c>
    </row>
    <row r="3" spans="1:5">
      <c s="4" r="A3" t="s">
        <v>69</v>
      </c>
      <c s="7" r="B3" t="n">
        <v>38793</v>
      </c>
      <c s="7" r="C3" t="n">
        <v>34584</v>
      </c>
      <c s="7" r="D3" t="n">
        <v>121824</v>
      </c>
      <c s="7" r="E3" t="n">
        <v>111798</v>
      </c>
    </row>
    <row r="4" spans="1:5">
      <c s="3" r="A4" t="s">
        <v>70</v>
      </c>
    </row>
    <row r="5" spans="1:5">
      <c s="4" r="A5" t="s">
        <v>71</v>
      </c>
      <c s="6" r="B5" t="n">
        <v>28505</v>
      </c>
      <c s="6" r="C5" t="n">
        <v>25156</v>
      </c>
      <c s="6" r="D5" t="n">
        <v>87793</v>
      </c>
      <c s="6" r="E5" t="n">
        <v>78336</v>
      </c>
    </row>
    <row r="6" spans="1:5">
      <c s="4" r="A6" t="s">
        <v>72</v>
      </c>
      <c s="6" r="B6" t="n">
        <v>4583</v>
      </c>
      <c s="6" r="C6" t="n">
        <v>6905</v>
      </c>
      <c s="6" r="D6" t="n">
        <v>21256</v>
      </c>
      <c s="6" r="E6" t="n">
        <v>21018</v>
      </c>
    </row>
    <row r="7" spans="1:5">
      <c s="4" r="A7" t="s">
        <v>73</v>
      </c>
      <c s="6" r="B7" t="n">
        <v>376</v>
      </c>
      <c s="6" r="C7" t="n">
        <v>650</v>
      </c>
      <c s="6" r="D7" t="n">
        <v>1963</v>
      </c>
      <c s="6" r="E7" t="n">
        <v>2127</v>
      </c>
    </row>
    <row r="8" spans="1:5">
      <c s="4" r="A8" t="s">
        <v>74</v>
      </c>
      <c s="6" r="B8" t="n">
        <v>5329</v>
      </c>
      <c s="6" r="C8" t="n">
        <v>1873</v>
      </c>
      <c s="6" r="D8" t="n">
        <v>10812</v>
      </c>
      <c s="6" r="E8" t="n">
        <v>10317</v>
      </c>
    </row>
    <row r="9" spans="1:5">
      <c s="3" r="A9" t="s">
        <v>75</v>
      </c>
    </row>
    <row r="10" spans="1:5">
      <c s="4" r="A10" t="s">
        <v>76</v>
      </c>
      <c s="6" r="B10" t="n">
        <v>-211</v>
      </c>
      <c s="6" r="C10" t="n">
        <v>-108</v>
      </c>
      <c s="6" r="D10" t="n">
        <v>-631</v>
      </c>
      <c s="6" r="E10" t="n">
        <v>-340</v>
      </c>
    </row>
    <row r="11" spans="1:5">
      <c s="4" r="A11" t="s">
        <v>77</v>
      </c>
      <c s="6" r="B11" t="n">
        <v>573</v>
      </c>
      <c s="6" r="C11" t="n">
        <v>1069</v>
      </c>
      <c s="6" r="D11" t="n">
        <v>749</v>
      </c>
      <c s="6" r="E11" t="n">
        <v>2080</v>
      </c>
    </row>
    <row r="12" spans="1:5">
      <c s="4" r="A12" t="s">
        <v>78</v>
      </c>
      <c s="6" r="B12" t="n">
        <v>35</v>
      </c>
      <c s="6" r="C12" t="n">
        <v>39</v>
      </c>
      <c s="6" r="D12" t="n">
        <v>168</v>
      </c>
      <c s="6" r="E12" t="n">
        <v>276</v>
      </c>
    </row>
    <row r="13" spans="1:5">
      <c s="4" r="A13" t="s">
        <v>79</v>
      </c>
      <c s="6" r="B13" t="n">
        <v>5726</v>
      </c>
      <c s="6" r="C13" t="n">
        <v>2873</v>
      </c>
      <c s="6" r="D13" t="n">
        <v>11098</v>
      </c>
      <c s="6" r="E13" t="n">
        <v>12333</v>
      </c>
    </row>
    <row r="14" spans="1:5">
      <c s="4" r="A14" t="s">
        <v>80</v>
      </c>
      <c s="6" r="B14" t="n">
        <v>1483</v>
      </c>
      <c s="6" r="C14" t="n">
        <v>845</v>
      </c>
      <c s="6" r="D14" t="n">
        <v>3068</v>
      </c>
      <c s="6" r="E14" t="n">
        <v>3586</v>
      </c>
    </row>
    <row r="15" spans="1:5">
      <c s="4" r="A15" t="s">
        <v>81</v>
      </c>
      <c s="7" r="B15" t="n">
        <v>4243</v>
      </c>
      <c s="7" r="C15" t="n">
        <v>2028</v>
      </c>
      <c s="7" r="D15" t="n">
        <v>8030</v>
      </c>
      <c s="7" r="E15" t="n">
        <v>8747</v>
      </c>
    </row>
    <row r="16" spans="1:5">
      <c s="3" r="A16" t="s">
        <v>82</v>
      </c>
    </row>
    <row r="17" spans="1:5">
      <c s="4" r="A17" t="s">
        <v>83</v>
      </c>
      <c s="8" r="B17" t="n">
        <v>0.3</v>
      </c>
      <c s="9" r="C17" t="n">
        <v>0.14</v>
      </c>
      <c s="9" r="D17" t="n">
        <v>0.5600000000000001</v>
      </c>
      <c s="9" r="E17" t="n">
        <v>0.62</v>
      </c>
    </row>
    <row r="18" spans="1:5">
      <c s="4" r="A18" t="s">
        <v>84</v>
      </c>
      <c s="10" r="B18" t="n">
        <v>0.3</v>
      </c>
      <c s="11" r="C18" t="n">
        <v>0.14</v>
      </c>
      <c s="11" r="D18" t="n">
        <v>0.5600000000000001</v>
      </c>
      <c s="11" r="E18" t="n">
        <v>0.61</v>
      </c>
    </row>
    <row r="19" spans="1:5">
      <c s="4" r="A19" t="s">
        <v>85</v>
      </c>
      <c s="9" r="B19" t="n">
        <v>0.11</v>
      </c>
      <c s="9" r="C19" t="n">
        <v>0.11</v>
      </c>
      <c s="9" r="D19" t="n">
        <v>0.33</v>
      </c>
      <c s="9" r="E19" t="n">
        <v>0.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6</v>
      </c>
      <c s="2" r="B1" t="s">
        <v>68</v>
      </c>
      <c s="2" r="D1" t="s">
        <v>1</v>
      </c>
    </row>
    <row r="2" spans="1:5">
      <c s="2" r="B2" t="s">
        <v>2</v>
      </c>
      <c s="2" r="C2" t="s">
        <v>26</v>
      </c>
      <c s="2" r="D2" t="s">
        <v>2</v>
      </c>
      <c s="2" r="E2" t="s">
        <v>26</v>
      </c>
    </row>
    <row r="3" spans="1:5">
      <c s="4" r="A3" t="s">
        <v>81</v>
      </c>
      <c s="7" r="B3" t="n">
        <v>4243</v>
      </c>
      <c s="7" r="C3" t="n">
        <v>2028</v>
      </c>
      <c s="7" r="D3" t="n">
        <v>8030</v>
      </c>
      <c s="7" r="E3" t="n">
        <v>8747</v>
      </c>
    </row>
    <row r="4" spans="1:5">
      <c s="4" r="A4" t="s">
        <v>87</v>
      </c>
      <c s="6" r="B4" t="n">
        <v>3</v>
      </c>
      <c s="6" r="C4" t="n">
        <v>168</v>
      </c>
      <c s="6" r="D4" t="n">
        <v>-66</v>
      </c>
      <c s="6" r="E4" t="n">
        <v>-1302</v>
      </c>
    </row>
    <row r="5" spans="1:5">
      <c s="4" r="A5" t="s">
        <v>88</v>
      </c>
      <c s="7" r="B5" t="n">
        <v>4246</v>
      </c>
      <c s="7" r="C5" t="n">
        <v>2196</v>
      </c>
      <c s="7" r="D5" t="n">
        <v>7964</v>
      </c>
      <c s="7" r="E5" t="n">
        <v>74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9</v>
      </c>
      <c s="2" r="B1" t="s">
        <v>1</v>
      </c>
    </row>
    <row r="2" spans="1:3">
      <c s="2" r="B2" t="s">
        <v>2</v>
      </c>
      <c s="2" r="C2" t="s">
        <v>26</v>
      </c>
    </row>
    <row r="3" spans="1:3">
      <c s="3" r="A3" t="s">
        <v>90</v>
      </c>
    </row>
    <row r="4" spans="1:3">
      <c s="4" r="A4" t="s">
        <v>91</v>
      </c>
      <c s="7" r="B4" t="n">
        <v>8030</v>
      </c>
      <c s="7" r="C4" t="n">
        <v>8747</v>
      </c>
    </row>
    <row r="5" spans="1:3">
      <c s="4" r="A5" t="s">
        <v>92</v>
      </c>
      <c s="6" r="B5" t="n">
        <v>4482</v>
      </c>
      <c s="6" r="C5" t="n">
        <v>3812</v>
      </c>
    </row>
    <row r="6" spans="1:3">
      <c s="4" r="A6" t="s">
        <v>93</v>
      </c>
      <c s="6" r="B6" t="n">
        <v>-2112</v>
      </c>
      <c s="6" r="C6" t="n">
        <v>1</v>
      </c>
    </row>
    <row r="7" spans="1:3">
      <c s="4" r="A7" t="s">
        <v>94</v>
      </c>
      <c s="6" r="B7" t="n">
        <v>230</v>
      </c>
      <c s="6" r="C7" t="n">
        <v>440</v>
      </c>
    </row>
    <row r="8" spans="1:3">
      <c s="4" r="A8" t="s">
        <v>95</v>
      </c>
      <c s="6" r="B8" t="n">
        <v>1060</v>
      </c>
      <c s="6" r="C8" t="n">
        <v>928</v>
      </c>
    </row>
    <row r="9" spans="1:3">
      <c s="4" r="A9" t="s">
        <v>96</v>
      </c>
      <c s="6" r="B9" t="n">
        <v>-9778</v>
      </c>
      <c s="6" r="C9" t="n">
        <v>-8147</v>
      </c>
    </row>
    <row r="10" spans="1:3">
      <c s="4" r="A10" t="s">
        <v>97</v>
      </c>
      <c s="6" r="B10" t="n">
        <v>1912</v>
      </c>
      <c s="6" r="C10" t="n">
        <v>5781</v>
      </c>
    </row>
    <row r="11" spans="1:3">
      <c s="3" r="A11" t="s">
        <v>98</v>
      </c>
    </row>
    <row r="12" spans="1:3">
      <c s="4" r="A12" t="s">
        <v>99</v>
      </c>
      <c s="6" r="B12" t="n">
        <v>-2206</v>
      </c>
      <c s="6" r="C12" t="n">
        <v>-3900</v>
      </c>
    </row>
    <row r="13" spans="1:3">
      <c s="4" r="A13" t="s">
        <v>100</v>
      </c>
      <c s="6" r="B13" t="n">
        <v>-9659</v>
      </c>
      <c s="6" r="C13" t="n">
        <v>-10300</v>
      </c>
    </row>
    <row r="14" spans="1:3">
      <c s="4" r="A14" t="s">
        <v>101</v>
      </c>
      <c s="6" r="B14" t="n">
        <v>2523</v>
      </c>
      <c s="6" r="C14" t="n">
        <v>0</v>
      </c>
    </row>
    <row r="15" spans="1:3">
      <c s="4" r="A15" t="s">
        <v>102</v>
      </c>
      <c s="6" r="B15" t="n">
        <v>-395</v>
      </c>
      <c s="6" r="C15" t="n">
        <v>0</v>
      </c>
    </row>
    <row r="16" spans="1:3">
      <c s="4" r="A16" t="s">
        <v>103</v>
      </c>
      <c s="6" r="B16" t="n">
        <v>0</v>
      </c>
      <c s="6" r="C16" t="n">
        <v>1450</v>
      </c>
    </row>
    <row r="17" spans="1:3">
      <c s="4" r="A17" t="s">
        <v>104</v>
      </c>
      <c s="6" r="B17" t="n">
        <v>-9737</v>
      </c>
      <c s="6" r="C17" t="n">
        <v>-12750</v>
      </c>
    </row>
    <row r="18" spans="1:3">
      <c s="3" r="A18" t="s">
        <v>105</v>
      </c>
    </row>
    <row r="19" spans="1:3">
      <c s="4" r="A19" t="s">
        <v>106</v>
      </c>
      <c s="6" r="B19" t="n">
        <v>10910</v>
      </c>
      <c s="6" r="C19" t="n">
        <v>11764</v>
      </c>
    </row>
    <row r="20" spans="1:3">
      <c s="4" r="A20" t="s">
        <v>107</v>
      </c>
      <c s="6" r="B20" t="n">
        <v>-1644</v>
      </c>
      <c s="6" r="C20" t="n">
        <v>-1586</v>
      </c>
    </row>
    <row r="21" spans="1:3">
      <c s="4" r="A21" t="s">
        <v>108</v>
      </c>
      <c s="6" r="B21" t="n">
        <v>5000</v>
      </c>
      <c s="6" r="C21" t="n">
        <v>0</v>
      </c>
    </row>
    <row r="22" spans="1:3">
      <c s="4" r="A22" t="s">
        <v>109</v>
      </c>
      <c s="6" r="B22" t="n">
        <v>531</v>
      </c>
      <c s="6" r="C22" t="n">
        <v>733</v>
      </c>
    </row>
    <row r="23" spans="1:3">
      <c s="4" r="A23" t="s">
        <v>110</v>
      </c>
      <c s="6" r="B23" t="n">
        <v>-83</v>
      </c>
      <c s="6" r="C23" t="n">
        <v>0</v>
      </c>
    </row>
    <row r="24" spans="1:3">
      <c s="4" r="A24" t="s">
        <v>111</v>
      </c>
      <c s="6" r="B24" t="n">
        <v>-4709</v>
      </c>
      <c s="6" r="C24" t="n">
        <v>-4511</v>
      </c>
    </row>
    <row r="25" spans="1:3">
      <c s="4" r="A25" t="s">
        <v>112</v>
      </c>
      <c s="6" r="B25" t="n">
        <v>144</v>
      </c>
      <c s="6" r="C25" t="n">
        <v>38</v>
      </c>
    </row>
    <row r="26" spans="1:3">
      <c s="4" r="A26" t="s">
        <v>113</v>
      </c>
      <c s="6" r="B26" t="n">
        <v>10149</v>
      </c>
      <c s="6" r="C26" t="n">
        <v>6438</v>
      </c>
    </row>
    <row r="27" spans="1:3">
      <c s="4" r="A27" t="s">
        <v>114</v>
      </c>
      <c s="6" r="B27" t="n">
        <v>2324</v>
      </c>
      <c s="6" r="C27" t="n">
        <v>-531</v>
      </c>
    </row>
    <row r="28" spans="1:3">
      <c s="4" r="A28" t="s">
        <v>115</v>
      </c>
      <c s="6" r="B28" t="n">
        <v>1982</v>
      </c>
      <c s="6" r="C28" t="n">
        <v>3232</v>
      </c>
    </row>
    <row r="29" spans="1:3">
      <c s="4" r="A29" t="s">
        <v>116</v>
      </c>
      <c s="6" r="B29" t="n">
        <v>4306</v>
      </c>
      <c s="6" r="C29" t="n">
        <v>2701</v>
      </c>
    </row>
    <row r="30" spans="1:3">
      <c s="3" r="A30" t="s">
        <v>117</v>
      </c>
    </row>
    <row r="31" spans="1:3">
      <c s="4" r="A31" t="s">
        <v>118</v>
      </c>
      <c s="6" r="B31" t="n">
        <v>0</v>
      </c>
      <c s="6" r="C31" t="n">
        <v>3</v>
      </c>
    </row>
    <row r="32" spans="1:3">
      <c s="3" r="A32" t="s">
        <v>119</v>
      </c>
    </row>
    <row r="33" spans="1:3">
      <c s="4" r="A33" t="s">
        <v>120</v>
      </c>
      <c s="7" r="B33" t="n">
        <v>0</v>
      </c>
      <c s="7" r="C33" t="n">
        <v>2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54"/>
  </cols>
  <sheetData>
    <row r="1" spans="1:2">
      <c s="1" r="A1" t="s">
        <v>121</v>
      </c>
      <c s="2" r="B1" t="s">
        <v>1</v>
      </c>
    </row>
    <row r="2" spans="1:2">
      <c s="2" r="B2" t="s">
        <v>2</v>
      </c>
    </row>
    <row r="3" spans="1:2">
      <c s="3" r="A3" t="s">
        <v>122</v>
      </c>
    </row>
    <row r="4" spans="1:2">
      <c s="4" r="A4" t="s">
        <v>123</v>
      </c>
      <c s="4" r="B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25</v>
      </c>
      <c s="2" r="B1" t="s">
        <v>1</v>
      </c>
    </row>
    <row r="2" spans="1:2">
      <c s="2" r="B2" t="s">
        <v>2</v>
      </c>
    </row>
    <row r="3" spans="1:2">
      <c s="3" r="A3" t="s">
        <v>126</v>
      </c>
    </row>
    <row r="4" spans="1:2">
      <c s="4" r="A4" t="s">
        <v>127</v>
      </c>
      <c s="4" r="B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30</v>
      </c>
      <c s="2" r="B1" t="s">
        <v>1</v>
      </c>
    </row>
    <row r="2" spans="1:2">
      <c s="2" r="B2" t="s">
        <v>2</v>
      </c>
    </row>
    <row r="3" spans="1:2">
      <c s="3" r="A3" t="s">
        <v>129</v>
      </c>
    </row>
    <row r="4" spans="1:2">
      <c s="4" r="A4" t="s">
        <v>130</v>
      </c>
      <c s="4" r="B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Summary of Significant Accounti</vt:lpstr>
      <vt:lpstr>Seasonal Aspects</vt:lpstr>
      <vt:lpstr>Inventories</vt:lpstr>
      <vt:lpstr>Equity Interest Investments</vt:lpstr>
      <vt:lpstr>Income Taxes</vt:lpstr>
      <vt:lpstr>Fair Values of Financial Instru</vt:lpstr>
      <vt:lpstr>Stock Compensation</vt:lpstr>
      <vt:lpstr>Segment Information</vt:lpstr>
      <vt:lpstr>Dividend Payment</vt:lpstr>
      <vt:lpstr>Earnings Per Share</vt:lpstr>
      <vt:lpstr>New Accounting Standards</vt:lpstr>
      <vt:lpstr>Commitments and Contingencies</vt:lpstr>
      <vt:lpstr>Property, Plant and Equipment</vt:lpstr>
      <vt:lpstr>Acquisitions</vt:lpstr>
      <vt:lpstr>Summary of Significant Accoun21</vt:lpstr>
      <vt:lpstr>Inventories (Tables)</vt:lpstr>
      <vt:lpstr>Equity Interest Investments (Ta</vt:lpstr>
      <vt:lpstr>Fair Values of Financial Inst24</vt:lpstr>
      <vt:lpstr>Segment Information (Tables)</vt:lpstr>
      <vt:lpstr>Earnings Per Share (Tables)</vt:lpstr>
      <vt:lpstr>Inventories (Details)</vt:lpstr>
      <vt:lpstr>Equity Interest Investments (De</vt:lpstr>
      <vt:lpstr>Equity Interest Investments (29</vt:lpstr>
      <vt:lpstr>Equity Interest Investments (30</vt:lpstr>
      <vt:lpstr>Equity Interest Investments (31</vt:lpstr>
      <vt:lpstr>Fair Values of Financial Inst32</vt:lpstr>
      <vt:lpstr>Stock Compensation (Details Tex</vt:lpstr>
      <vt:lpstr>Segment Information (Details)</vt:lpstr>
      <vt:lpstr>Dividend Payment (Details Textu</vt:lpstr>
      <vt:lpstr>Earnings Per Share (Details)</vt:lpstr>
      <vt:lpstr>Earnings Per Share (Details Tex</vt:lpstr>
      <vt:lpstr>Property, Plant and Equipment (</vt:lpstr>
      <vt:lpstr>Acquisition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08:35:21Z</dcterms:created>
  <dcterms:modified xmlns:dcterms="http://purl.org/dc/terms/" xmlns:xsi="http://www.w3.org/2001/XMLSchema-instance" xsi:type="dcterms:W3CDTF">2016-10-27T08:35:21Z</dcterms:modified>
  <dc:title xmlns:dc="http://purl.org/dc/elements/1.1/">Untitled</dc:title>
  <dc:description xmlns:dc="http://purl.org/dc/elements/1.1/"/>
  <dc:subject xmlns:dc="http://purl.org/dc/elements/1.1/"/>
  <cp:keywords/>
  <cp:category/>
</cp:coreProperties>
</file>